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Shareholders Equi" sheetId="5" state="visible" r:id="rId5"/>
    <sheet xmlns:r="http://schemas.openxmlformats.org/officeDocument/2006/relationships" name="Statements of Cash Flows (Unaud" sheetId="6" state="visible" r:id="rId6"/>
    <sheet xmlns:r="http://schemas.openxmlformats.org/officeDocument/2006/relationships" name="Summary of Business and Signifi" sheetId="7" state="visible" r:id="rId7"/>
    <sheet xmlns:r="http://schemas.openxmlformats.org/officeDocument/2006/relationships" name="Related Party Notes Payable" sheetId="8" state="visible" r:id="rId8"/>
    <sheet xmlns:r="http://schemas.openxmlformats.org/officeDocument/2006/relationships" name="Convertible Notes Payable" sheetId="9" state="visible" r:id="rId9"/>
    <sheet xmlns:r="http://schemas.openxmlformats.org/officeDocument/2006/relationships" name="Derivative Instruments" sheetId="10" state="visible" r:id="rId10"/>
    <sheet xmlns:r="http://schemas.openxmlformats.org/officeDocument/2006/relationships" name="Equity" sheetId="11" state="visible" r:id="rId11"/>
    <sheet xmlns:r="http://schemas.openxmlformats.org/officeDocument/2006/relationships" name="Subsequent Events" sheetId="12" state="visible" r:id="rId12"/>
    <sheet xmlns:r="http://schemas.openxmlformats.org/officeDocument/2006/relationships" name="Summary of Significant Accounti" sheetId="13" state="visible" r:id="rId13"/>
    <sheet xmlns:r="http://schemas.openxmlformats.org/officeDocument/2006/relationships" name="Summary of Significant Accoun_2" sheetId="14" state="visible" r:id="rId14"/>
    <sheet xmlns:r="http://schemas.openxmlformats.org/officeDocument/2006/relationships" name="Related Party Notes Payable (Ta" sheetId="15" state="visible" r:id="rId15"/>
    <sheet xmlns:r="http://schemas.openxmlformats.org/officeDocument/2006/relationships" name="Convertible Notes Payable (Tabl" sheetId="16" state="visible" r:id="rId16"/>
    <sheet xmlns:r="http://schemas.openxmlformats.org/officeDocument/2006/relationships" name="Derivative Instruments (Tables)" sheetId="17" state="visible" r:id="rId17"/>
    <sheet xmlns:r="http://schemas.openxmlformats.org/officeDocument/2006/relationships" name="Equity (Tables)" sheetId="18" state="visible" r:id="rId18"/>
    <sheet xmlns:r="http://schemas.openxmlformats.org/officeDocument/2006/relationships" name="Summary of Significant Accoun_3"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Related Party Notes Payable (De" sheetId="22" state="visible" r:id="rId22"/>
    <sheet xmlns:r="http://schemas.openxmlformats.org/officeDocument/2006/relationships" name="Related Party Notes Payable (_2" sheetId="23" state="visible" r:id="rId23"/>
    <sheet xmlns:r="http://schemas.openxmlformats.org/officeDocument/2006/relationships" name="Convertible Notes Payable (Deta" sheetId="24" state="visible" r:id="rId24"/>
    <sheet xmlns:r="http://schemas.openxmlformats.org/officeDocument/2006/relationships" name="Convertible Notes Payable (De_2" sheetId="25" state="visible" r:id="rId25"/>
    <sheet xmlns:r="http://schemas.openxmlformats.org/officeDocument/2006/relationships" name="Derivative Instruments (Details" sheetId="26" state="visible" r:id="rId26"/>
    <sheet xmlns:r="http://schemas.openxmlformats.org/officeDocument/2006/relationships" name="Derivative Instruments (Detai_2" sheetId="27" state="visible" r:id="rId27"/>
    <sheet xmlns:r="http://schemas.openxmlformats.org/officeDocument/2006/relationships" name="Equity (Details)" sheetId="28" state="visible" r:id="rId28"/>
    <sheet xmlns:r="http://schemas.openxmlformats.org/officeDocument/2006/relationships" name="Equity (Details 1)" sheetId="29" state="visible" r:id="rId29"/>
    <sheet xmlns:r="http://schemas.openxmlformats.org/officeDocument/2006/relationships" name="Equity (Details Narrative)" sheetId="30" state="visible" r:id="rId30"/>
    <sheet xmlns:r="http://schemas.openxmlformats.org/officeDocument/2006/relationships" name="Subsequent Events (Details Narr" sheetId="31" state="visible" r:id="rId3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39" customWidth="1" min="1" max="1"/>
    <col width="22" customWidth="1" min="2" max="2"/>
    <col width="14" customWidth="1" min="3" max="3"/>
  </cols>
  <sheetData>
    <row r="1">
      <c r="A1" s="1" t="inlineStr">
        <is>
          <t>Cover - shares</t>
        </is>
      </c>
      <c r="B1" s="2" t="inlineStr">
        <is>
          <t>9 Months Ended</t>
        </is>
      </c>
    </row>
    <row r="2">
      <c r="B2" s="2" t="inlineStr">
        <is>
          <t>Sep. 30, 2020</t>
        </is>
      </c>
      <c r="C2" s="2" t="inlineStr">
        <is>
          <t>Nov. 23, 2020</t>
        </is>
      </c>
    </row>
    <row r="3">
      <c r="A3" s="3" t="inlineStr">
        <is>
          <t>Cover [Abstract]</t>
        </is>
      </c>
    </row>
    <row r="4">
      <c r="A4" s="4" t="inlineStr">
        <is>
          <t>Entity Registrant Name</t>
        </is>
      </c>
      <c r="B4" s="4" t="inlineStr">
        <is>
          <t>MAPTELLIGENT, INC.</t>
        </is>
      </c>
    </row>
    <row r="5">
      <c r="A5" s="4" t="inlineStr">
        <is>
          <t>Entity Central Index Key</t>
        </is>
      </c>
      <c r="B5" s="4" t="inlineStr">
        <is>
          <t>0001697935</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Sep. 30,
		2020</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0</t>
        </is>
      </c>
    </row>
    <row r="17">
      <c r="A17" s="4" t="inlineStr">
        <is>
          <t>Entity Ex Transition Period</t>
        </is>
      </c>
      <c r="B17" s="4" t="inlineStr">
        <is>
          <t>false</t>
        </is>
      </c>
    </row>
    <row r="18">
      <c r="A18" s="4" t="inlineStr">
        <is>
          <t>Entity Common Stock Shares Outstanding</t>
        </is>
      </c>
      <c r="C18" s="5" t="n">
        <v>1521811</v>
      </c>
    </row>
    <row r="19">
      <c r="A19" s="4" t="inlineStr">
        <is>
          <t>Document Quarterly Report</t>
        </is>
      </c>
      <c r="B19" s="4" t="inlineStr">
        <is>
          <t>true</t>
        </is>
      </c>
    </row>
    <row r="20">
      <c r="A20" s="4" t="inlineStr">
        <is>
          <t>Document Transition Report</t>
        </is>
      </c>
      <c r="B20" s="4" t="inlineStr">
        <is>
          <t>false</t>
        </is>
      </c>
    </row>
    <row r="21">
      <c r="A21" s="4" t="inlineStr">
        <is>
          <t>Entity Interactive Data Current</t>
        </is>
      </c>
      <c r="B2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rivative Instruments</t>
        </is>
      </c>
      <c r="B1" s="2" t="inlineStr">
        <is>
          <t>9 Months Ended</t>
        </is>
      </c>
    </row>
    <row r="2">
      <c r="B2" s="2" t="inlineStr">
        <is>
          <t>Sep. 30, 2020</t>
        </is>
      </c>
    </row>
    <row r="3">
      <c r="A3" s="3" t="inlineStr">
        <is>
          <t>Derivative Instruments</t>
        </is>
      </c>
    </row>
    <row r="4">
      <c r="A4" s="4" t="inlineStr">
        <is>
          <t>Note 4 - Derivative Instruments</t>
        </is>
      </c>
      <c r="B4" s="4" t="inlineStr">
        <is>
          <t>The Company analyzed the conversion option for derivative accounting consideration under ASC 815, “ Derivatives and Hedging,” The Company determined our derivative liabilities to be a Level 3 fair value measurement and used the Black-Scholes pricing model to calculate the fair value as of September 30, 2020 and December 31, 2019. The Black-Scholes model requires six basic data inputs: the exercise or strike price, time to expiration, the risk-free interest rate, the current stock price, the estimated volatility of the stock price in the future, and the dividend rate. Changes to these inputs could produce a significantly higher or lower fair value measurement. The fair value of each convertible note and warrant is estimated using the Black-Scholes valuation model. The following weighted-average assumptions were used at September 30, 2020 and December 31, 2019: September 30, 2020 December 31, 2019 Expected term 1 year 1 year Average volatility 0 % 0 % Dividend yield - - Risk-free interest rate 0.05–1.48 % 0.05–1.48 % The Company valued the conversion feature using the Black-Scholes valuation model. During the nine months ended September 30, 2020 the stock price for the Company fluctuated causing a change in the valuation of the derivatives. The strike price was affected due to the change of the stock price and the discounts given per the convertible note arrangements. The fair value of the derivative liability for all the notes that were convertible as of September 30, 2020 and December 31, 2019 amounted to $200,975 and $143,678,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Equity</t>
        </is>
      </c>
      <c r="B1" s="2" t="inlineStr">
        <is>
          <t>9 Months Ended</t>
        </is>
      </c>
    </row>
    <row r="2">
      <c r="B2" s="2" t="inlineStr">
        <is>
          <t>Sep. 30, 2020</t>
        </is>
      </c>
    </row>
    <row r="3">
      <c r="A3" s="3" t="inlineStr">
        <is>
          <t>Equity</t>
        </is>
      </c>
    </row>
    <row r="4">
      <c r="A4" s="4" t="inlineStr">
        <is>
          <t>Note 5 - Equity</t>
        </is>
      </c>
      <c r="B4" s="4" t="inlineStr">
        <is>
          <t xml:space="preserve">Common and Preferred Stock The Company is authorized to issue 10,000,000,000 shares of common stock and 1,000,000 shares of preferred A (each share convertible on one for one base for common stock, no voting rights), 10,000 shares of preferred A-2 convertible into four times the sum of all shares of common stock issued and outstanding with the same voting rights), 1,000,000 shares of preferred B (each share converted into 10 shares of common stock and has 10 votes for any election) and 1,000 shares of preferred C class (each share is not convertible and has voting rights equal to four time the sum of total common stock shares issued and outstanding plus the total number of series B, A and A-2 that are issued and outstanding.) During the nine months ended September 30, 2020, the Company issued 375,000 shares of common stock for directors’ compensation of $225,000 valued at par value on grant date. During the nine months ended September 30, 2019, the Company issued an aggregate of 193,750 shares of common stock for compensation of $77,500 valued at the stock price on grant date. As of October 9, 2020, a reverse stock split in the ratio of 4,000-for-1 and the name change from Las Vegas Xpress, Inc., to Maptelligent, Inc., was effective. All share amounts in this filing have been adjusted retroactively to reflect the split. During the nine months ended September 30, 2020, the Company issued 137,682 shares of common stock for $16,522 accrued interest conversion. During the nine months ended September 30, 2019, the Company issued 500,283 shares of common stock for note and interest conversion of $172,643. There were no warrants exercised during the nine months ended September 30, 2020 and 2019. W arrants The Company accounted for the issuance of Warrants in conjunction with the issuance of convertible notes as an equity instrument and recognized the warrants under the Black-Scholes valuation model based on the Company’s market share price on the grant date. The below table summarizes warrant activity during the nine months ended September 30, 2020 on a pre-split basis: Number of Shares Weighted- Average Exercise Price Balances as of December 31, 2019 1,436 $ 750 Granted - - Exercised - - Forfeited (1,436 ) - Balances as of September 30, 2020 - N/A The following table summarizes information relating to outstanding and exercisable warrants as of September 30, 2020: Warrants Outstanding Warrants Exercisable Weighted Average Number Remaining Contractual Weighted Average Number Weighted Average of Shares life (in years) Exercise Price of Shares Exercise Price - - N/A - N/A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9 Months Ended</t>
        </is>
      </c>
    </row>
    <row r="2">
      <c r="B2" s="2" t="inlineStr">
        <is>
          <t>Sep. 30, 2020</t>
        </is>
      </c>
    </row>
    <row r="3">
      <c r="A3" s="3" t="inlineStr">
        <is>
          <t>Subsequent Events</t>
        </is>
      </c>
    </row>
    <row r="4">
      <c r="A4" s="4" t="inlineStr">
        <is>
          <t>Note 6 - Subsequent Events</t>
        </is>
      </c>
      <c r="B4" s="4" t="inlineStr">
        <is>
          <t>On October 9, 2020, a reverse stock split in the ratio of 4,000-for-1, a stock ticker change to MAPT, and a name change from Las Vegas Xpress, Inc. to Maptelligent, Inc. were effective. The Company has evaluated events from September 30, 2020 through the date these financial statements were issued and determined there are no additional events requiring disclos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Summary of Business and Significant Accounting Policies</t>
        </is>
      </c>
    </row>
    <row r="4">
      <c r="A4" s="4" t="inlineStr">
        <is>
          <t>Business:</t>
        </is>
      </c>
      <c r="B4" s="4" t="inlineStr">
        <is>
          <t>The Company is a Nevada corporation, originally formed as a Utah corporation under the name State Cycle, Inc. on August 7, 1974. The Company re-domiciled to the state of Nevada and changed its name to X Rail Enterprises, Inc. on November 5, 2015, at which time its primary business changed from mining to rail transportation, passenger excursions, rail car construction and rail related operations and services. Effective November 4, 2017, the Company changed its name to Las Vegas Xpress, Inc. On April 13, 2020, the Company entered into an asset purchase agreement (the “Agreement”) with an entity affiliated with the Company’s CEO, whereby the Company would acquire certain intellectual property in connection with a planned change in business to assist first responders with data access and transfer in times of crisis using geospatial technology. To that end, on October 9, 2020 and pursuant to FINRA approval, the Company changed its name to Maptelligent, Inc., obtained a new ticker symbol “MAPT,” and effected a 4,000-to-1 reverse stock split. As of the date of this report, the Agreement has not closed, pending the fulfillment of several provisions therein</t>
        </is>
      </c>
    </row>
    <row r="5">
      <c r="A5" s="4" t="inlineStr">
        <is>
          <t>Going Concern:</t>
        </is>
      </c>
      <c r="B5" s="4" t="inlineStr">
        <is>
          <t>The accompanying financial statements have been prepared assuming that the Company will continue as a going concern. As shown in the accompanying financial statements, the Company had a net loss of $783,928 for the nine months ended September 30, 2020. The Company also has an accumulated deficit of $24,180,483 and a negative working capital of $4,306,070 as of September 30, 2020, including outstanding convertible notes payable of $324,058. Management believes that it will need additional equity or debt financing to be able to implement its business plan. Given the lack of revenue, capital deficiency and negative working capital, there is substantial doubt about the Company’s ability to continue as a going concern. While we expect the impacts of COVID-19 to have an adverse effect on our business, financial condition and results of operations, we are unable to predict the extent or nature of these impacts at this time. Management is attempting to raise additional equity and debt to sustain operations until it can market its services and achieves profitability. The successful outcome of future activities cannot be determined at this time and there are no assurances that, if achieved, the Company will have sufficient funds to execute its intended business plan or generate positive operating results. The accompanying financial statements do not include any adjustments related to the recoverability and classification of assets or the amounts and classification of liabilities that might be necessary should the Company be unable to continue as a going concern.</t>
        </is>
      </c>
    </row>
    <row r="6">
      <c r="A6" s="4" t="inlineStr">
        <is>
          <t>Basis of Financial Statement Presentation:</t>
        </is>
      </c>
      <c r="B6" s="4" t="inlineStr">
        <is>
          <t>The accompanying unaudited interim financial statements of Maptelligent, Inc., (the “Company”) are condensed and have been prepared in accordance with the instructions to Form 10-Q and Article 8 of Regulation S-X. Accordingly, they do not include all information and footnotes required by accounting principles generally accepted in the United States of America (“GAAP”) for complete financial statements. These statements reflect all normal and recurring adjustments which, in the opinion of management, are necessary to present fairly the financial position, results of operations and cash flows of the Company for the interim periods presented. However, the results of operations for the interim periods presented are not necessarily indicative of the results that may be expected for the year ending December 31, 2020 or any other future period. These interim financial statements should be read in conjunction with the audited financial statements and notes thereto for the year ended December 31, 2019.</t>
        </is>
      </c>
    </row>
    <row r="7">
      <c r="A7" s="4" t="inlineStr">
        <is>
          <t>Risks and Uncertainties:</t>
        </is>
      </c>
      <c r="B7" s="4" t="inlineStr">
        <is>
          <t>To date, the company has not generated any sales. The Company operates in a software industry that is subject to intense competition. The inability of the Company to establish contracts and generate sales could have a materially adverse impact on the Company’s operations. Failure to generate significant revenues and ultimately profits, may force the Company to curtail plans or possibly suspend operations.</t>
        </is>
      </c>
    </row>
    <row r="8">
      <c r="A8" s="4" t="inlineStr">
        <is>
          <t>Use of Estimates:</t>
        </is>
      </c>
      <c r="B8"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Actual results could differ from those estimates.</t>
        </is>
      </c>
    </row>
    <row r="9">
      <c r="A9" s="4" t="inlineStr">
        <is>
          <t>Cash and Cash Equivalents:</t>
        </is>
      </c>
      <c r="B9" s="4" t="inlineStr">
        <is>
          <t>The Company considers all highly liquid instruments with a maturity of three months or less at the time of issuance to be cash equivalents. As of September 30, 2020, and December 31, 2019, the Company had $13,852 and $0, respectively, in cash and cash equivalents.</t>
        </is>
      </c>
    </row>
    <row r="10">
      <c r="A10" s="4" t="inlineStr">
        <is>
          <t>Related Parties</t>
        </is>
      </c>
      <c r="B10" s="4" t="inlineStr">
        <is>
          <t>The Company follows ASC 850, “Related Party Disclosures,” for the identification of related parties and disclosure of related party transactions (see Note 2).</t>
        </is>
      </c>
    </row>
    <row r="11">
      <c r="A11" s="4" t="inlineStr">
        <is>
          <t>Income Taxes:</t>
        </is>
      </c>
      <c r="B11" s="4" t="inlineStr">
        <is>
          <t>Deferred tax assets and liabilities are recognized for the expected future tax consequences of events that have been included in the financial statements or tax returns. Under this method, deferred tax assets and liabilities are determined based on the differences between the financial reporting and tax bases of assets and liabilities using enacted tax rates in effect for the year in which the differences are expected to reverse. The deferred tax assets of the Company relate primarily to operating loss carry forwards for federal income tax purposes. A full valuation allowance for deferred tax assets has been provided because the Company believes it is not more likely than not that the deferred tax asset will be realized. Realization of deferred tax assets is dependent on the Company generating sufficient taxable income in future periods. The Company periodically evaluates its tax positions to determine whether it is more likely than not that such positions would be sustained upon examination by a tax authority for all open tax years, as defined by the statute of limitations, based on their technical merits. As of September 30, 2020, and December 31, 2019, the Company has not established a liability for uncertain tax positions.</t>
        </is>
      </c>
    </row>
    <row r="12">
      <c r="A12" s="4" t="inlineStr">
        <is>
          <t>Basic and Diluted Loss per Share:</t>
        </is>
      </c>
      <c r="B12" s="4" t="inlineStr">
        <is>
          <t>In accordance with Financial Accounting Standards Board Accounting Standards Codification (“FASB ASC”) 260, “Earnings per Share,” the basic income (loss) per common share is computed by dividing the net income (loss) available to common stockholders by the weighted average common shares outstanding during the period. Diluted earnings per share reflect per share amounts that would have resulted if potential dilutive common stock equivalents had been converted to common stock. Common stock equivalents resulting from outstanding debt convertible into 605,008 shares of common stock have been included in the earnings per share computation for the three months ended September 30, 2020, as the Company earned a net income. These equivalents have been excluded from loss per share computations for the nine months ended September 30, 2020, and the nine months ended September 30, 2020 and 2019, as these amounts are anti-dilutive due to net losses.</t>
        </is>
      </c>
    </row>
    <row r="13">
      <c r="A13" s="4" t="inlineStr">
        <is>
          <t>Revenue Recognition</t>
        </is>
      </c>
      <c r="B13" s="4" t="inlineStr">
        <is>
          <t>The Company recognizes revenue from the sale of services in accordance with ASC 606, “Revenue Recognition,” only when all of the following criteria have been met: (i) Identify the contract(s) with a customer; (ii) Identify the performance obligations in the contract(s); (iii) Determine the transaction price; (iv) Allocate the transaction price to the performance obligations in the contract(s); (v) Recognize revenue when the Company satisfies a performance obligation. The Company is still investigating possible revenue streams and the application of ASC 606 thereto.</t>
        </is>
      </c>
    </row>
    <row r="14">
      <c r="A14" s="4" t="inlineStr">
        <is>
          <t>Fair Value of Financial Instruments:</t>
        </is>
      </c>
      <c r="B14" s="4" t="inlineStr">
        <is>
          <t xml:space="preserve">The Company’s financial instruments consist primarily of cash, prepaid expense, accounts payable and accrued liabilities, accrued expenses, convertible notes and notes payable. The carrying amounts of such financial instruments approximate their respective estimated fair value due to the short-term maturities and approximate market interest rates of these instruments. The Company adopted ASC Topic 820, Fair Value Measurements The three-level hierarchy for fair value measurements is defined as follows: Level 1 – inputs to the valuation methodology are quoted prices (unadjusted) for identical assets or liabilities in active markets; liabilities in active markets;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or directly or indirectly including inputs in markets that are not considered to be active; Level 3 – inputs to the valuation methodology are unobservable and significant to the fair value measurement The following table summarizes fair value measurements by level at September 30, 2020 and December 31, 2019, measured at fair value on a recurring basis: September 30, 2020 Level 1 Level 2 Level 3 Total Liabilities Derivative Liabilities $ $ $ 200,975 $ 200,975 December 31, 2019 Level 1 Level 2 Level 3 Total Liabilities Derivative Liabilities $ $ $ 143,678 $ 143,678 </t>
        </is>
      </c>
    </row>
    <row r="15">
      <c r="A15" s="4" t="inlineStr">
        <is>
          <t>Share Based Payments:</t>
        </is>
      </c>
      <c r="B15" s="4" t="inlineStr">
        <is>
          <t>The Company issues stock, options, and warrants as share-based compensation to employees and non-employees. The Company accounts for its share-based compensation to employees and non-employees in accordance FASB ASC 718. Stock-based compensation cost is measured at the grant date, based on the estimated fair value of the award, and is recognized as expense over the requisite service period. During the nine months ended September 30, 2020 and 2019, the Company incurred $225,000 and $77,500, respectively, in stock-based compensation to employees / board members, for which it issued 375,000 and 193,750 shares of common stock, respectively. The Company values warrants using the Black-Scholes option pricing model. Assumptions used in the Black-Scholes model to value options and warrants outstanding at September 30, 2020 and December 31, 2019 were as follows: Variables Values as of September 30, 2020 Values as of December 30, 2019 Stock Price $ 0.0003 $ 0.00 Exercise Price $ 750 $ 750 Estimated Term 0.01-0.44 years 0.16-1.33 years Risk Free Rate 0.25 % 0.25 % Volatility 581.1% - 598.6 % 579.6% - 67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Summary of Business and Significant Accounting Policies</t>
        </is>
      </c>
    </row>
    <row r="4">
      <c r="A4" s="4" t="inlineStr">
        <is>
          <t>Schedule of Fair Value Measurements, Recurring</t>
        </is>
      </c>
      <c r="B4" s="4" t="inlineStr">
        <is>
          <t xml:space="preserve"> September 30, 2020 Level 1 Level 2 Level 3 Total Liabilities Derivative Liabilities $ $ $ 200,975 $ 200,975 December 31, 2019 Level 1 Level 2 Level 3 Total Liabilities Derivative Liabilities $ $ $ 143,678 $ 143,678 </t>
        </is>
      </c>
    </row>
    <row r="5">
      <c r="A5" s="4" t="inlineStr">
        <is>
          <t>Schedule of options and warrants</t>
        </is>
      </c>
      <c r="B5" s="4" t="inlineStr">
        <is>
          <t xml:space="preserve"> Variables Values as of September 30, 2020 Values as of December 30, 2019 Stock Price $ 0.0003 $ 0.00 Exercise Price $ 750 $ 750 Estimated Term 0.01-0.44 years 0.16-1.33 years Risk Free Rate 0.25 % 0.25 % Volatility 581.1% - 598.6 % 579.6% - 67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Notes Payable (Tables)</t>
        </is>
      </c>
      <c r="B1" s="2" t="inlineStr">
        <is>
          <t>9 Months Ended</t>
        </is>
      </c>
    </row>
    <row r="2">
      <c r="B2" s="2" t="inlineStr">
        <is>
          <t>Sep. 30, 2020</t>
        </is>
      </c>
    </row>
    <row r="3">
      <c r="A3" s="3" t="inlineStr">
        <is>
          <t>Related Party Notes Payable</t>
        </is>
      </c>
    </row>
    <row r="4">
      <c r="A4" s="4" t="inlineStr">
        <is>
          <t>Schedule of outstanding notes payable</t>
        </is>
      </c>
      <c r="B4" s="4" t="inlineStr">
        <is>
          <t xml:space="preserve"> September 30, December 31, 2020 2019 Promissory note, dated December 15, 2015, bearing interest at 10% annually, payable on demand $ 41,810 $ 41,810 Promissory note, dated December 15, 2015, bearing interest at 10% annually, payable on demand 24,101 24,101 Promissory note, dated December 15, 2015, bearing interest at 10% annually, payable on demand 53,994 53,994 Promissory note, dated September 30, 2015, bearing no interest payable on demand 349,573 349,573 Promissory note, dated September 30, 2017, bearing 10% interest, payable on demand 59,044 59,044 Promissory note, dated September 30, 2017, bearing 10% interest, payable on demand 3,200 3,200 $ 531,722 $ 531,7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9 Months Ended</t>
        </is>
      </c>
    </row>
    <row r="2">
      <c r="B2" s="2" t="inlineStr">
        <is>
          <t>Sep. 30, 2020</t>
        </is>
      </c>
    </row>
    <row r="3">
      <c r="A3" s="3" t="inlineStr">
        <is>
          <t>Convertible Notes Payable (Tables)</t>
        </is>
      </c>
    </row>
    <row r="4">
      <c r="A4" s="4" t="inlineStr">
        <is>
          <t>Schedule of Convertible Notes Payable</t>
        </is>
      </c>
      <c r="B4" s="4" t="inlineStr">
        <is>
          <t xml:space="preserve"> September 30, December 31, 2020 2019 Promissory note, dated June 2, 2017, bearing interest of 4% annually, payable within a year, convertible to common stock at a discount of 40% of the lowest traded price of the common stock during 45 trading days prior to the conversion date. Note is currently in default. 18,260 18,260 Promissory note, dated September 30, 2017, bearing 10% interest, payable on demand, convertible to common stock at the discount of 35% of the lowest traded price of the common stock during 20 trading days prior to the conversion. Note is currently in default. 12,000 12,000 Promissory note, dated November 27, 2017, with principal amount of $85,000 and aggregate purchase price of $79,900 , bearing interest of 12% annually, payable within a year, convertible to common stock at the conversion price equal to the lower of (i) the closing sale price of the common stock on the principal market on the trading day immediately preceding the closing date, and (ii) 50% of either the lowest sale price for the common stock during the 20 consecutive trading days including and immediately preceding the conversion date Note is currently in default. Promissory note, dated December 20, 2017, bearing interest of 12% annually, payable on September 20, 2018, convertible to common stock at a discount of 50% of the lowest two traded prices of the common stock during the 25 trading days prior to the conversion date. Note is currently in default 68,686 68,686 with interest rate increased to 24%. Promissory note, dated April 17, 2018, bearing interest of 8% annually, payable on October 17, 2018, convertible to common stock at $15. Note is currently in default 67,916 67,916 with interest rate increased to 24%. Promissory note, dated April 20, 2018, bearing interest of 12% annually, payable on April 20, 2019, convertible to common stock at a discount of 50% of the average closing bid of the common stock during the 10 trading days prior to the conversion date. Note is currently in default. 50,000 50,000 Promissory note, dated April 30, 2018, bearing interest of 12% annually, payable on April 30, 2019, convertible to common stock at a discount of 50% of the average closing bid of the common stock during the 10 trading days prior to the conversion date. Note is currently in default. 50,000 50,000 Promissory note, dated January 5, 2018, bearing interest of 10% annually, payable on July 5, 2018, convertible to common stock at a discount of 25% of the average of 5 lowest traded prices of the common stock during the 10 trading days prior to the conversion date. Note is currently in default. 37,616 37,616 Convertible notes before debt discount 324,058 324,058 Less unamortized debt discount - - Total outstanding convertible notes payable $ 324,058 324,0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rivative Instruments (Tables)</t>
        </is>
      </c>
      <c r="B1" s="2" t="inlineStr">
        <is>
          <t>9 Months Ended</t>
        </is>
      </c>
    </row>
    <row r="2">
      <c r="B2" s="2" t="inlineStr">
        <is>
          <t>Sep. 30, 2020</t>
        </is>
      </c>
    </row>
    <row r="3">
      <c r="A3" s="3" t="inlineStr">
        <is>
          <t>Derivative Instruments</t>
        </is>
      </c>
    </row>
    <row r="4">
      <c r="A4" s="4" t="inlineStr">
        <is>
          <t>Schedule of black-scholes options pricing model</t>
        </is>
      </c>
      <c r="B4" s="4" t="inlineStr">
        <is>
          <t xml:space="preserve"> September 30, 2020 December 31, 2019 Expected term 1 year 1 year Average volatility 0 % 0 % Dividend yield - - Risk-free interest rate 0.05–1.48 % 0.05–1.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Equity (Tables)</t>
        </is>
      </c>
      <c r="B1" s="2" t="inlineStr">
        <is>
          <t>9 Months Ended</t>
        </is>
      </c>
    </row>
    <row r="2">
      <c r="B2" s="2" t="inlineStr">
        <is>
          <t>Sep. 30, 2020</t>
        </is>
      </c>
    </row>
    <row r="3">
      <c r="A3" s="3" t="inlineStr">
        <is>
          <t>Equity</t>
        </is>
      </c>
    </row>
    <row r="4">
      <c r="A4" s="4" t="inlineStr">
        <is>
          <t>Schedule of warrant activity</t>
        </is>
      </c>
      <c r="B4" s="4" t="inlineStr">
        <is>
          <t xml:space="preserve"> Number of Shares Weighted- Average Exercise Price Balances as of December 31, 2019 1,436 $ 750 Granted - - Exercised - - Forfeited (1,436 ) - Balances as of September 30, 2020 - N/A </t>
        </is>
      </c>
    </row>
    <row r="5">
      <c r="A5" s="4" t="inlineStr">
        <is>
          <t>Schedule of assumptions used in derivatives</t>
        </is>
      </c>
      <c r="B5" s="4" t="inlineStr">
        <is>
          <t xml:space="preserve"> Warrants Outstanding Warrants Exercisable Weighted Average Number Remaining Contractual Weighted Average Number Weighted Average of Shares life (in years) Exercise Price of Shares Exercise Price - - N/A - N/A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Sep. 30, 2020</t>
        </is>
      </c>
      <c r="C1" s="2" t="inlineStr">
        <is>
          <t>Dec. 31, 2019</t>
        </is>
      </c>
    </row>
    <row r="2">
      <c r="A2" s="3" t="inlineStr">
        <is>
          <t>Liabilities</t>
        </is>
      </c>
    </row>
    <row r="3">
      <c r="A3" s="4" t="inlineStr">
        <is>
          <t>Derivative liabilities</t>
        </is>
      </c>
      <c r="B3" s="6" t="n">
        <v>200975</v>
      </c>
      <c r="C3" s="6" t="n">
        <v>143678</v>
      </c>
    </row>
    <row r="4">
      <c r="A4" s="4" t="inlineStr">
        <is>
          <t>Fair Value, Inputs, Level 1</t>
        </is>
      </c>
    </row>
    <row r="5">
      <c r="A5" s="3" t="inlineStr">
        <is>
          <t>Liabilities</t>
        </is>
      </c>
    </row>
    <row r="6">
      <c r="A6" s="4" t="inlineStr">
        <is>
          <t>Derivative liabilities</t>
        </is>
      </c>
      <c r="B6" s="5" t="n">
        <v>0</v>
      </c>
      <c r="C6" s="5" t="n">
        <v>0</v>
      </c>
    </row>
    <row r="7">
      <c r="A7" s="4" t="inlineStr">
        <is>
          <t>Fair Value, Inputs, Level 2</t>
        </is>
      </c>
    </row>
    <row r="8">
      <c r="A8" s="3" t="inlineStr">
        <is>
          <t>Liabilities</t>
        </is>
      </c>
    </row>
    <row r="9">
      <c r="A9" s="4" t="inlineStr">
        <is>
          <t>Derivative liabilities</t>
        </is>
      </c>
      <c r="B9" s="5" t="n">
        <v>0</v>
      </c>
      <c r="C9" s="5" t="n">
        <v>0</v>
      </c>
    </row>
    <row r="10">
      <c r="A10" s="4" t="inlineStr">
        <is>
          <t>Fair Value, Inputs, Level 3</t>
        </is>
      </c>
    </row>
    <row r="11">
      <c r="A11" s="3" t="inlineStr">
        <is>
          <t>Liabilities</t>
        </is>
      </c>
    </row>
    <row r="12">
      <c r="A12" s="4" t="inlineStr">
        <is>
          <t>Derivative liabilities</t>
        </is>
      </c>
      <c r="B12" s="6" t="n">
        <v>200975</v>
      </c>
      <c r="C12" s="6" t="n">
        <v>143678</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0</t>
        </is>
      </c>
      <c r="C1" s="2" t="inlineStr">
        <is>
          <t>Dec. 31, 2019</t>
        </is>
      </c>
    </row>
    <row r="2">
      <c r="A2" s="3" t="inlineStr">
        <is>
          <t>Current assets</t>
        </is>
      </c>
    </row>
    <row r="3">
      <c r="A3" s="4" t="inlineStr">
        <is>
          <t>Cash</t>
        </is>
      </c>
      <c r="B3" s="6" t="n">
        <v>13852</v>
      </c>
      <c r="C3" s="6" t="n">
        <v>0</v>
      </c>
    </row>
    <row r="4">
      <c r="A4" s="4" t="inlineStr">
        <is>
          <t>Prepaid Expenses</t>
        </is>
      </c>
      <c r="B4" s="5" t="n">
        <v>15000</v>
      </c>
    </row>
    <row r="5">
      <c r="A5" s="4" t="inlineStr">
        <is>
          <t>Total current assets</t>
        </is>
      </c>
      <c r="B5" s="5" t="n">
        <v>28852</v>
      </c>
      <c r="C5" s="5" t="n">
        <v>0</v>
      </c>
    </row>
    <row r="6">
      <c r="A6" s="4" t="inlineStr">
        <is>
          <t>Total assets</t>
        </is>
      </c>
      <c r="B6" s="5" t="n">
        <v>28852</v>
      </c>
      <c r="C6" s="5" t="n">
        <v>0</v>
      </c>
    </row>
    <row r="7">
      <c r="A7" s="3" t="inlineStr">
        <is>
          <t>Current liabilities</t>
        </is>
      </c>
    </row>
    <row r="8">
      <c r="A8" s="4" t="inlineStr">
        <is>
          <t>Accounts payable</t>
        </is>
      </c>
      <c r="B8" s="5" t="n">
        <v>140857</v>
      </c>
      <c r="C8" s="5" t="n">
        <v>81127</v>
      </c>
    </row>
    <row r="9">
      <c r="A9" s="4" t="inlineStr">
        <is>
          <t>Accrued expenses</t>
        </is>
      </c>
      <c r="B9" s="5" t="n">
        <v>2746828</v>
      </c>
      <c r="C9" s="5" t="n">
        <v>2615890</v>
      </c>
    </row>
    <row r="10">
      <c r="A10" s="4" t="inlineStr">
        <is>
          <t>Accrued expenses - related parties</t>
        </is>
      </c>
      <c r="B10" s="5" t="n">
        <v>78185</v>
      </c>
      <c r="C10" s="5" t="n">
        <v>64322</v>
      </c>
    </row>
    <row r="11">
      <c r="A11" s="4" t="inlineStr">
        <is>
          <t>Notes payable to related parties</t>
        </is>
      </c>
      <c r="B11" s="5" t="n">
        <v>531722</v>
      </c>
      <c r="C11" s="5" t="n">
        <v>531722</v>
      </c>
    </row>
    <row r="12">
      <c r="A12" s="4" t="inlineStr">
        <is>
          <t>Short term loan - related parties</t>
        </is>
      </c>
      <c r="B12" s="5" t="n">
        <v>309429</v>
      </c>
      <c r="C12" s="5" t="n">
        <v>0</v>
      </c>
    </row>
    <row r="13">
      <c r="A13" s="4" t="inlineStr">
        <is>
          <t>Notes payable</t>
        </is>
      </c>
      <c r="B13" s="5" t="n">
        <v>2868</v>
      </c>
      <c r="C13" s="5" t="n">
        <v>2868</v>
      </c>
    </row>
    <row r="14">
      <c r="A14" s="4" t="inlineStr">
        <is>
          <t>Convertible notes payable</t>
        </is>
      </c>
      <c r="B14" s="5" t="n">
        <v>324058</v>
      </c>
      <c r="C14" s="5" t="n">
        <v>324058</v>
      </c>
    </row>
    <row r="15">
      <c r="A15" s="4" t="inlineStr">
        <is>
          <t>Derivative liability</t>
        </is>
      </c>
      <c r="B15" s="5" t="n">
        <v>200975</v>
      </c>
      <c r="C15" s="5" t="n">
        <v>143678</v>
      </c>
    </row>
    <row r="16">
      <c r="A16" s="4" t="inlineStr">
        <is>
          <t>Total current liabilities</t>
        </is>
      </c>
      <c r="B16" s="5" t="n">
        <v>4334922</v>
      </c>
      <c r="C16" s="5" t="n">
        <v>3763665</v>
      </c>
    </row>
    <row r="17">
      <c r="A17" s="4" t="inlineStr">
        <is>
          <t>Total liabilities</t>
        </is>
      </c>
      <c r="B17" s="5" t="n">
        <v>4334922</v>
      </c>
      <c r="C17" s="5" t="n">
        <v>3763665</v>
      </c>
    </row>
    <row r="18">
      <c r="A18" s="3" t="inlineStr">
        <is>
          <t>Shareholders' equity (deficit)</t>
        </is>
      </c>
    </row>
    <row r="19">
      <c r="A19" s="4" t="inlineStr">
        <is>
          <t>Preferred stock, $0.00001 par value, 2,011,000 shares authorized, 98,800 shares issued and outstanding</t>
        </is>
      </c>
      <c r="B19" s="5" t="n">
        <v>1</v>
      </c>
      <c r="C19" s="5" t="n">
        <v>1</v>
      </c>
    </row>
    <row r="20">
      <c r="A20" s="4" t="inlineStr">
        <is>
          <t>Common stock, $0.00001 par value, 10,000,000,000 shares authorized, 1,392,423 and 879,742 shares issued and outstanding as of September 30, 2020 and December 31, 2019, respectively</t>
        </is>
      </c>
      <c r="B20" s="5" t="n">
        <v>14</v>
      </c>
      <c r="C20" s="5" t="n">
        <v>9</v>
      </c>
    </row>
    <row r="21">
      <c r="A21" s="4" t="inlineStr">
        <is>
          <t>Additional paid-in capital</t>
        </is>
      </c>
      <c r="B21" s="5" t="n">
        <v>19874398</v>
      </c>
      <c r="C21" s="5" t="n">
        <v>19632880</v>
      </c>
    </row>
    <row r="22">
      <c r="A22" s="4" t="inlineStr">
        <is>
          <t>Accumulated (deficit)</t>
        </is>
      </c>
      <c r="B22" s="5" t="n">
        <v>-24180483</v>
      </c>
      <c r="C22" s="5" t="n">
        <v>-23396555</v>
      </c>
    </row>
    <row r="23">
      <c r="A23" s="4" t="inlineStr">
        <is>
          <t>Total shareholders' equity (deficit)</t>
        </is>
      </c>
      <c r="B23" s="5" t="n">
        <v>-4306070</v>
      </c>
      <c r="C23" s="5" t="n">
        <v>-3763665</v>
      </c>
    </row>
    <row r="24">
      <c r="A24" s="4" t="inlineStr">
        <is>
          <t>Total liabilities and shareholders' equity (deficit)</t>
        </is>
      </c>
      <c r="B24" s="6" t="n">
        <v>28852</v>
      </c>
      <c r="C24"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6" customWidth="1" min="2" max="2"/>
    <col width="24" customWidth="1" min="3" max="3"/>
  </cols>
  <sheetData>
    <row r="1">
      <c r="A1" s="1" t="inlineStr">
        <is>
          <t>Summary of Significant Accounting Policies (Details 1) - $ / shares</t>
        </is>
      </c>
      <c r="B1" s="2" t="inlineStr">
        <is>
          <t>9 Months Ended</t>
        </is>
      </c>
      <c r="C1" s="2" t="inlineStr">
        <is>
          <t>12 Months Ended</t>
        </is>
      </c>
    </row>
    <row r="2">
      <c r="B2" s="2" t="inlineStr">
        <is>
          <t>Sep. 30, 2020</t>
        </is>
      </c>
      <c r="C2" s="2" t="inlineStr">
        <is>
          <t>Dec. 31, 2019</t>
        </is>
      </c>
    </row>
    <row r="3">
      <c r="A3" s="4" t="inlineStr">
        <is>
          <t>Volatiity</t>
        </is>
      </c>
      <c r="B3" s="4" t="inlineStr">
        <is>
          <t>0.00%</t>
        </is>
      </c>
      <c r="C3" s="4" t="inlineStr">
        <is>
          <t>0.00%</t>
        </is>
      </c>
    </row>
    <row r="4">
      <c r="A4" s="4" t="inlineStr">
        <is>
          <t>Estimated Term</t>
        </is>
      </c>
      <c r="B4" s="4" t="inlineStr">
        <is>
          <t>1 year</t>
        </is>
      </c>
      <c r="C4" s="4" t="inlineStr">
        <is>
          <t>1 year</t>
        </is>
      </c>
    </row>
    <row r="5">
      <c r="A5" s="4" t="inlineStr">
        <is>
          <t>Stock Based Compensation [Member]</t>
        </is>
      </c>
    </row>
    <row r="6">
      <c r="A6" s="4" t="inlineStr">
        <is>
          <t>Risk free rate</t>
        </is>
      </c>
      <c r="B6" s="4" t="inlineStr">
        <is>
          <t>0.25%</t>
        </is>
      </c>
      <c r="C6" s="4" t="inlineStr">
        <is>
          <t>0.25%</t>
        </is>
      </c>
    </row>
    <row r="7">
      <c r="A7" s="4" t="inlineStr">
        <is>
          <t>Exercise price</t>
        </is>
      </c>
      <c r="B7" s="6" t="n">
        <v>750</v>
      </c>
      <c r="C7" s="6" t="n">
        <v>750</v>
      </c>
    </row>
    <row r="8">
      <c r="A8" s="4" t="inlineStr">
        <is>
          <t>Stock Price</t>
        </is>
      </c>
      <c r="B8" s="9" t="n">
        <v>0.0003</v>
      </c>
      <c r="C8" s="6" t="n">
        <v>0</v>
      </c>
    </row>
    <row r="9">
      <c r="A9" s="4" t="inlineStr">
        <is>
          <t>Stock Based Compensation [Member] | Minimum [Member]</t>
        </is>
      </c>
    </row>
    <row r="10">
      <c r="A10" s="4" t="inlineStr">
        <is>
          <t>Volatiity</t>
        </is>
      </c>
      <c r="B10" s="4" t="inlineStr">
        <is>
          <t>581.10%</t>
        </is>
      </c>
      <c r="C10" s="4" t="inlineStr">
        <is>
          <t>579.60%</t>
        </is>
      </c>
    </row>
    <row r="11">
      <c r="A11" s="4" t="inlineStr">
        <is>
          <t>Estimated Term</t>
        </is>
      </c>
      <c r="B11" s="4" t="inlineStr">
        <is>
          <t>3 days</t>
        </is>
      </c>
      <c r="C11" s="4" t="inlineStr">
        <is>
          <t>1 month 27 days</t>
        </is>
      </c>
    </row>
    <row r="12">
      <c r="A12" s="4" t="inlineStr">
        <is>
          <t>Stock Based Compensation [Member] | Maximum [Member]</t>
        </is>
      </c>
    </row>
    <row r="13">
      <c r="A13" s="4" t="inlineStr">
        <is>
          <t>Volatiity</t>
        </is>
      </c>
      <c r="B13" s="4" t="inlineStr">
        <is>
          <t>598.60%</t>
        </is>
      </c>
      <c r="C13" s="4" t="inlineStr">
        <is>
          <t>674.60%</t>
        </is>
      </c>
    </row>
    <row r="14">
      <c r="A14" s="4" t="inlineStr">
        <is>
          <t>Estimated Term</t>
        </is>
      </c>
      <c r="B14" s="4" t="inlineStr">
        <is>
          <t>5 months 8 days</t>
        </is>
      </c>
      <c r="C14" s="4" t="inlineStr">
        <is>
          <t>1 year 3 months 29 day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ummary of Significant Accounting Policies (Details Narrative) - USD ($)</t>
        </is>
      </c>
      <c r="B1" s="2" t="inlineStr">
        <is>
          <t>Oct. 09, 2020</t>
        </is>
      </c>
      <c r="C1" s="2" t="inlineStr">
        <is>
          <t>Sep. 30, 2020</t>
        </is>
      </c>
      <c r="D1" s="2" t="inlineStr">
        <is>
          <t>Jun. 30, 2020</t>
        </is>
      </c>
      <c r="E1" s="2" t="inlineStr">
        <is>
          <t>Mar. 31, 2020</t>
        </is>
      </c>
      <c r="F1" s="2" t="inlineStr">
        <is>
          <t>Sep. 30, 2019</t>
        </is>
      </c>
      <c r="G1" s="2" t="inlineStr">
        <is>
          <t>Jun. 30, 2019</t>
        </is>
      </c>
      <c r="H1" s="2" t="inlineStr">
        <is>
          <t>Mar. 31, 2019</t>
        </is>
      </c>
      <c r="I1" s="2" t="inlineStr">
        <is>
          <t>Sep. 30, 2020</t>
        </is>
      </c>
      <c r="J1" s="2" t="inlineStr">
        <is>
          <t>Sep. 30, 2019</t>
        </is>
      </c>
      <c r="K1" s="2" t="inlineStr">
        <is>
          <t>Dec. 31, 2019</t>
        </is>
      </c>
      <c r="L1" s="2" t="inlineStr">
        <is>
          <t>Dec. 31, 2018</t>
        </is>
      </c>
    </row>
    <row r="2">
      <c r="A2" s="4" t="inlineStr">
        <is>
          <t>Net loss</t>
        </is>
      </c>
      <c r="C2" s="6" t="n">
        <v>61880</v>
      </c>
      <c r="D2" s="6" t="n">
        <v>-738439</v>
      </c>
      <c r="E2" s="6" t="n">
        <v>-107369</v>
      </c>
      <c r="F2" s="6" t="n">
        <v>-142538</v>
      </c>
      <c r="G2" s="6" t="n">
        <v>-119673</v>
      </c>
      <c r="H2" s="6" t="n">
        <v>-189119</v>
      </c>
      <c r="I2" s="6" t="n">
        <v>-783928</v>
      </c>
      <c r="J2" s="6" t="n">
        <v>-451330</v>
      </c>
    </row>
    <row r="3">
      <c r="A3" s="4" t="inlineStr">
        <is>
          <t>Accumulated (deficit)</t>
        </is>
      </c>
      <c r="C3" s="5" t="n">
        <v>-24180483</v>
      </c>
      <c r="I3" s="5" t="n">
        <v>-24180483</v>
      </c>
      <c r="K3" s="6" t="n">
        <v>-23396555</v>
      </c>
    </row>
    <row r="4">
      <c r="A4" s="4" t="inlineStr">
        <is>
          <t>Convertible notes payable</t>
        </is>
      </c>
      <c r="C4" s="5" t="n">
        <v>324058</v>
      </c>
      <c r="I4" s="5" t="n">
        <v>324058</v>
      </c>
    </row>
    <row r="5">
      <c r="A5" s="4" t="inlineStr">
        <is>
          <t>Cash and cash equivalents</t>
        </is>
      </c>
      <c r="C5" s="5" t="n">
        <v>13852</v>
      </c>
      <c r="F5" s="6" t="n">
        <v>14</v>
      </c>
      <c r="I5" s="5" t="n">
        <v>13852</v>
      </c>
      <c r="J5" s="5" t="n">
        <v>14</v>
      </c>
      <c r="K5" s="6" t="n">
        <v>0</v>
      </c>
      <c r="L5" s="6" t="n">
        <v>3088</v>
      </c>
    </row>
    <row r="6">
      <c r="A6" s="4" t="inlineStr">
        <is>
          <t>Working capital deficit</t>
        </is>
      </c>
      <c r="C6" s="6" t="n">
        <v>-4306070</v>
      </c>
      <c r="I6" s="6" t="n">
        <v>-4306070</v>
      </c>
    </row>
    <row r="7">
      <c r="A7" s="4" t="inlineStr">
        <is>
          <t>Anti dilutive securities convertible into common stock</t>
        </is>
      </c>
      <c r="C7" s="5" t="n">
        <v>605008</v>
      </c>
      <c r="I7" s="5" t="n">
        <v>60501</v>
      </c>
    </row>
    <row r="8">
      <c r="A8" s="4" t="inlineStr">
        <is>
          <t>Stock- based compensation expenses</t>
        </is>
      </c>
      <c r="I8" s="6" t="n">
        <v>225000</v>
      </c>
      <c r="J8" s="5" t="n">
        <v>77500</v>
      </c>
    </row>
    <row r="9">
      <c r="A9" s="4" t="inlineStr">
        <is>
          <t>Shares issued upon stock- based compensation</t>
        </is>
      </c>
      <c r="I9" s="5" t="n">
        <v>0</v>
      </c>
      <c r="J9" s="6" t="n">
        <v>775000000</v>
      </c>
    </row>
    <row r="10">
      <c r="A10" s="4" t="inlineStr">
        <is>
          <t>Convertible debt</t>
        </is>
      </c>
      <c r="C10" s="6" t="n">
        <v>324058</v>
      </c>
      <c r="I10" s="6" t="n">
        <v>324058</v>
      </c>
    </row>
    <row r="11">
      <c r="A11" s="4" t="inlineStr">
        <is>
          <t>Common stock shares issued for compensation</t>
        </is>
      </c>
      <c r="I11" s="5" t="n">
        <v>375000</v>
      </c>
      <c r="J11" s="5" t="n">
        <v>193750</v>
      </c>
    </row>
    <row r="12">
      <c r="A12" s="4" t="inlineStr">
        <is>
          <t>Warrant [Member]</t>
        </is>
      </c>
    </row>
    <row r="13">
      <c r="A13" s="4" t="inlineStr">
        <is>
          <t>Number of Shares</t>
        </is>
      </c>
      <c r="C13" s="5" t="n">
        <v>0</v>
      </c>
      <c r="I13" s="5" t="n">
        <v>0</v>
      </c>
      <c r="K13" s="5" t="n">
        <v>1436</v>
      </c>
    </row>
    <row r="14">
      <c r="A14" s="4" t="inlineStr">
        <is>
          <t>Subsequent Event [Member]</t>
        </is>
      </c>
    </row>
    <row r="15">
      <c r="A15" s="4" t="inlineStr">
        <is>
          <t>Reverse stock spilt, description</t>
        </is>
      </c>
      <c r="B15" s="4" t="inlineStr">
        <is>
          <t>a reverse stock split in the ratio of 4,000-for-1, a stock ticker change to MAPT, and a name change from Las Vegas Xpress, Inc. to Maptelligent, Inc. were effective.</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Related Party Notes Payable (Details) - USD ($)</t>
        </is>
      </c>
      <c r="B1" s="2" t="inlineStr">
        <is>
          <t>Sep. 30, 2020</t>
        </is>
      </c>
      <c r="C1" s="2" t="inlineStr">
        <is>
          <t>Dec. 31, 2019</t>
        </is>
      </c>
    </row>
    <row r="2">
      <c r="A2" s="4" t="inlineStr">
        <is>
          <t>Notes payable - related parties</t>
        </is>
      </c>
      <c r="B2" s="6" t="n">
        <v>531722</v>
      </c>
      <c r="C2" s="6" t="n">
        <v>531722</v>
      </c>
    </row>
    <row r="3">
      <c r="A3" s="4" t="inlineStr">
        <is>
          <t>Promissory Notes 1 [Member]</t>
        </is>
      </c>
    </row>
    <row r="4">
      <c r="A4" s="4" t="inlineStr">
        <is>
          <t>Notes payable - related parties</t>
        </is>
      </c>
      <c r="B4" s="5" t="n">
        <v>41810</v>
      </c>
      <c r="C4" s="5" t="n">
        <v>41810</v>
      </c>
    </row>
    <row r="5">
      <c r="A5" s="4" t="inlineStr">
        <is>
          <t>Promissory Notes 2 [Member]</t>
        </is>
      </c>
    </row>
    <row r="6">
      <c r="A6" s="4" t="inlineStr">
        <is>
          <t>Notes payable - related parties</t>
        </is>
      </c>
      <c r="B6" s="5" t="n">
        <v>24101</v>
      </c>
      <c r="C6" s="5" t="n">
        <v>24101</v>
      </c>
    </row>
    <row r="7">
      <c r="A7" s="4" t="inlineStr">
        <is>
          <t>Promissory Notes 3 [Member]</t>
        </is>
      </c>
    </row>
    <row r="8">
      <c r="A8" s="4" t="inlineStr">
        <is>
          <t>Notes payable - related parties</t>
        </is>
      </c>
      <c r="B8" s="5" t="n">
        <v>53994</v>
      </c>
      <c r="C8" s="5" t="n">
        <v>53994</v>
      </c>
    </row>
    <row r="9">
      <c r="A9" s="4" t="inlineStr">
        <is>
          <t>Promissory Notes 4 [Member]</t>
        </is>
      </c>
    </row>
    <row r="10">
      <c r="A10" s="4" t="inlineStr">
        <is>
          <t>Notes payable - related parties</t>
        </is>
      </c>
      <c r="B10" s="5" t="n">
        <v>349573</v>
      </c>
      <c r="C10" s="5" t="n">
        <v>349573</v>
      </c>
    </row>
    <row r="11">
      <c r="A11" s="4" t="inlineStr">
        <is>
          <t>Promissory Notes 5 [Member]</t>
        </is>
      </c>
    </row>
    <row r="12">
      <c r="A12" s="4" t="inlineStr">
        <is>
          <t>Notes payable - related parties</t>
        </is>
      </c>
      <c r="B12" s="5" t="n">
        <v>59044</v>
      </c>
      <c r="C12" s="5" t="n">
        <v>59044</v>
      </c>
    </row>
    <row r="13">
      <c r="A13" s="4" t="inlineStr">
        <is>
          <t>Promissory Notes 6 [Member]</t>
        </is>
      </c>
    </row>
    <row r="14">
      <c r="A14" s="4" t="inlineStr">
        <is>
          <t>Notes payable - related parties</t>
        </is>
      </c>
      <c r="B14" s="6" t="n">
        <v>3200</v>
      </c>
      <c r="C14" s="6" t="n">
        <v>32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Related Party Notes Payable (Details Narrative) - USD ($)</t>
        </is>
      </c>
      <c r="B1" s="2" t="inlineStr">
        <is>
          <t>9 Months Ended</t>
        </is>
      </c>
    </row>
    <row r="2">
      <c r="B2" s="2" t="inlineStr">
        <is>
          <t>Sep. 30, 2020</t>
        </is>
      </c>
      <c r="C2" s="2" t="inlineStr">
        <is>
          <t>Sep. 30, 2019</t>
        </is>
      </c>
      <c r="D2" s="2" t="inlineStr">
        <is>
          <t>Dec. 31, 2019</t>
        </is>
      </c>
    </row>
    <row r="3">
      <c r="A3" s="3" t="inlineStr">
        <is>
          <t>Related Party Notes Payable</t>
        </is>
      </c>
    </row>
    <row r="4">
      <c r="A4" s="4" t="inlineStr">
        <is>
          <t>Proceeds from related party notes</t>
        </is>
      </c>
      <c r="B4" s="6" t="n">
        <v>0</v>
      </c>
      <c r="C4" s="6" t="n">
        <v>86082</v>
      </c>
    </row>
    <row r="5">
      <c r="A5" s="4" t="inlineStr">
        <is>
          <t>Accrued interest</t>
        </is>
      </c>
      <c r="B5" s="5" t="n">
        <v>78185</v>
      </c>
      <c r="D5" s="6" t="n">
        <v>64332</v>
      </c>
    </row>
    <row r="6">
      <c r="A6" s="4" t="inlineStr">
        <is>
          <t>Proceeds from related party</t>
        </is>
      </c>
      <c r="B6" s="6" t="n">
        <v>309429</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Convertible Notes Payable (Details) - USD ($)</t>
        </is>
      </c>
      <c r="B1" s="2" t="inlineStr">
        <is>
          <t>Sep. 30, 2020</t>
        </is>
      </c>
      <c r="C1" s="2" t="inlineStr">
        <is>
          <t>Dec. 31, 2019</t>
        </is>
      </c>
    </row>
    <row r="2">
      <c r="A2" s="4" t="inlineStr">
        <is>
          <t>Convertible Debt, Gross</t>
        </is>
      </c>
      <c r="B2" s="6" t="n">
        <v>324058</v>
      </c>
      <c r="C2" s="6" t="n">
        <v>324058</v>
      </c>
    </row>
    <row r="3">
      <c r="A3" s="4" t="inlineStr">
        <is>
          <t>Debt Instrument, Unamortized Discount, Current</t>
        </is>
      </c>
      <c r="B3" s="5" t="n">
        <v>0</v>
      </c>
      <c r="C3" s="5" t="n">
        <v>0</v>
      </c>
    </row>
    <row r="4">
      <c r="A4" s="4" t="inlineStr">
        <is>
          <t>Convertible Debt, Current</t>
        </is>
      </c>
      <c r="B4" s="5" t="n">
        <v>324058</v>
      </c>
      <c r="C4" s="5" t="n">
        <v>324058</v>
      </c>
    </row>
    <row r="5">
      <c r="A5" s="4" t="inlineStr">
        <is>
          <t>Promissory Notes 1 [Member]</t>
        </is>
      </c>
    </row>
    <row r="6">
      <c r="A6" s="4" t="inlineStr">
        <is>
          <t>Convertible Debt, Gross</t>
        </is>
      </c>
      <c r="B6" s="5" t="n">
        <v>18260</v>
      </c>
      <c r="C6" s="5" t="n">
        <v>18260</v>
      </c>
    </row>
    <row r="7">
      <c r="A7" s="4" t="inlineStr">
        <is>
          <t>Promissory Notes 2 [Member]</t>
        </is>
      </c>
    </row>
    <row r="8">
      <c r="A8" s="4" t="inlineStr">
        <is>
          <t>Convertible Debt, Gross</t>
        </is>
      </c>
      <c r="B8" s="5" t="n">
        <v>12000</v>
      </c>
      <c r="C8" s="5" t="n">
        <v>12000</v>
      </c>
    </row>
    <row r="9">
      <c r="A9" s="4" t="inlineStr">
        <is>
          <t>Promissory Notes 3 [Member]</t>
        </is>
      </c>
    </row>
    <row r="10">
      <c r="A10" s="4" t="inlineStr">
        <is>
          <t>Convertible Debt, Gross</t>
        </is>
      </c>
      <c r="B10" s="5" t="n">
        <v>0</v>
      </c>
      <c r="C10" s="5" t="n">
        <v>0</v>
      </c>
    </row>
    <row r="11">
      <c r="A11" s="4" t="inlineStr">
        <is>
          <t>Promissory Notes 4 [Member]</t>
        </is>
      </c>
    </row>
    <row r="12">
      <c r="A12" s="4" t="inlineStr">
        <is>
          <t>Convertible Debt, Gross</t>
        </is>
      </c>
      <c r="B12" s="5" t="n">
        <v>68686</v>
      </c>
      <c r="C12" s="5" t="n">
        <v>68686</v>
      </c>
    </row>
    <row r="13">
      <c r="A13" s="4" t="inlineStr">
        <is>
          <t>Promissory Notes 5 [Member]</t>
        </is>
      </c>
    </row>
    <row r="14">
      <c r="A14" s="4" t="inlineStr">
        <is>
          <t>Convertible Debt, Gross</t>
        </is>
      </c>
      <c r="B14" s="5" t="n">
        <v>67916</v>
      </c>
      <c r="C14" s="5" t="n">
        <v>67916</v>
      </c>
    </row>
    <row r="15">
      <c r="A15" s="4" t="inlineStr">
        <is>
          <t>Promissory Notes 6 [Member]</t>
        </is>
      </c>
    </row>
    <row r="16">
      <c r="A16" s="4" t="inlineStr">
        <is>
          <t>Convertible Debt, Gross</t>
        </is>
      </c>
      <c r="B16" s="5" t="n">
        <v>50000</v>
      </c>
      <c r="C16" s="5" t="n">
        <v>50000</v>
      </c>
    </row>
    <row r="17">
      <c r="A17" s="4" t="inlineStr">
        <is>
          <t>Promissory Notes 7 [Member]</t>
        </is>
      </c>
    </row>
    <row r="18">
      <c r="A18" s="4" t="inlineStr">
        <is>
          <t>Convertible Debt, Gross</t>
        </is>
      </c>
      <c r="B18" s="5" t="n">
        <v>50000</v>
      </c>
      <c r="C18" s="5" t="n">
        <v>50000</v>
      </c>
    </row>
    <row r="19">
      <c r="A19" s="4" t="inlineStr">
        <is>
          <t>Promissory Notes 8 [Member]</t>
        </is>
      </c>
    </row>
    <row r="20">
      <c r="A20" s="4" t="inlineStr">
        <is>
          <t>Convertible Debt, Gross</t>
        </is>
      </c>
      <c r="B20" s="6" t="n">
        <v>37616</v>
      </c>
      <c r="C20" s="6" t="n">
        <v>3761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Convertible Notes Payable (Details Narrative) - USD ($)</t>
        </is>
      </c>
      <c r="B1" s="2" t="inlineStr">
        <is>
          <t>9 Months Ended</t>
        </is>
      </c>
    </row>
    <row r="2">
      <c r="B2" s="2" t="inlineStr">
        <is>
          <t>Sep. 30, 2020</t>
        </is>
      </c>
      <c r="C2" s="2" t="inlineStr">
        <is>
          <t>Sep. 30, 2019</t>
        </is>
      </c>
      <c r="D2" s="2" t="inlineStr">
        <is>
          <t>Dec. 31, 2019</t>
        </is>
      </c>
    </row>
    <row r="3">
      <c r="A3" s="3" t="inlineStr">
        <is>
          <t>Convertible Notes Payable (Tables)</t>
        </is>
      </c>
    </row>
    <row r="4">
      <c r="A4" s="4" t="inlineStr">
        <is>
          <t>Debt conversion, converted instrument, accrued interest</t>
        </is>
      </c>
      <c r="B4" s="6" t="n">
        <v>16522</v>
      </c>
      <c r="C4" s="6" t="n">
        <v>0</v>
      </c>
    </row>
    <row r="5">
      <c r="A5" s="4" t="inlineStr">
        <is>
          <t>Amortization of debt discount</t>
        </is>
      </c>
      <c r="B5" s="5" t="n">
        <v>0</v>
      </c>
      <c r="C5" s="5" t="n">
        <v>65001</v>
      </c>
    </row>
    <row r="6">
      <c r="A6" s="4" t="inlineStr">
        <is>
          <t>Debt conversion, converted instrument, amount total</t>
        </is>
      </c>
      <c r="B6" s="6" t="n">
        <v>16522</v>
      </c>
      <c r="C6" s="5" t="n">
        <v>172643</v>
      </c>
    </row>
    <row r="7">
      <c r="A7" s="4" t="inlineStr">
        <is>
          <t>Debt conversion, converted instrument, principle amount</t>
        </is>
      </c>
      <c r="C7" s="6" t="n">
        <v>140054</v>
      </c>
    </row>
    <row r="8">
      <c r="A8" s="4" t="inlineStr">
        <is>
          <t>Debt conversion, converted instrument, principle and accrued interest, shares</t>
        </is>
      </c>
      <c r="B8" s="5" t="n">
        <v>137681</v>
      </c>
      <c r="C8" s="5" t="n">
        <v>500284</v>
      </c>
    </row>
    <row r="9">
      <c r="A9" s="4" t="inlineStr">
        <is>
          <t>Accrued interest on convertible notes payable</t>
        </is>
      </c>
      <c r="B9" s="6" t="n">
        <v>159234</v>
      </c>
      <c r="D9" s="6" t="n">
        <v>103769</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3" customWidth="1" min="1" max="1"/>
    <col width="15" customWidth="1" min="2" max="2"/>
    <col width="16" customWidth="1" min="3" max="3"/>
  </cols>
  <sheetData>
    <row r="1">
      <c r="A1" s="1" t="inlineStr">
        <is>
          <t>Derivative Instruments (Details)</t>
        </is>
      </c>
      <c r="B1" s="2" t="inlineStr">
        <is>
          <t>9 Months Ended</t>
        </is>
      </c>
      <c r="C1" s="2" t="inlineStr">
        <is>
          <t>12 Months Ended</t>
        </is>
      </c>
    </row>
    <row r="2">
      <c r="B2" s="2" t="inlineStr">
        <is>
          <t>Sep. 30, 2020</t>
        </is>
      </c>
      <c r="C2" s="2" t="inlineStr">
        <is>
          <t>Dec. 31, 2019</t>
        </is>
      </c>
    </row>
    <row r="3">
      <c r="A3" s="4" t="inlineStr">
        <is>
          <t>Average volatility</t>
        </is>
      </c>
      <c r="B3" s="4" t="inlineStr">
        <is>
          <t>0.00%</t>
        </is>
      </c>
      <c r="C3" s="4" t="inlineStr">
        <is>
          <t>0.00%</t>
        </is>
      </c>
    </row>
    <row r="4">
      <c r="A4" s="4" t="inlineStr">
        <is>
          <t>Expected Term</t>
        </is>
      </c>
      <c r="B4" s="4" t="inlineStr">
        <is>
          <t>1 year</t>
        </is>
      </c>
      <c r="C4" s="4" t="inlineStr">
        <is>
          <t>1 year</t>
        </is>
      </c>
    </row>
    <row r="5">
      <c r="A5" s="4" t="inlineStr">
        <is>
          <t>Minimum [Member]</t>
        </is>
      </c>
    </row>
    <row r="6">
      <c r="A6" s="4" t="inlineStr">
        <is>
          <t>Risk free interest rate</t>
        </is>
      </c>
      <c r="B6" s="4" t="inlineStr">
        <is>
          <t>0.05%</t>
        </is>
      </c>
      <c r="C6" s="4" t="inlineStr">
        <is>
          <t>0.05%</t>
        </is>
      </c>
    </row>
    <row r="7">
      <c r="A7" s="4" t="inlineStr">
        <is>
          <t>Maximum [Member]</t>
        </is>
      </c>
    </row>
    <row r="8">
      <c r="A8" s="4" t="inlineStr">
        <is>
          <t>Risk free interest rate</t>
        </is>
      </c>
      <c r="B8" s="4" t="inlineStr">
        <is>
          <t>1.48%</t>
        </is>
      </c>
      <c r="C8" s="4" t="inlineStr">
        <is>
          <t>1.4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rivative Instruments (Details Narrative) - USD ($)</t>
        </is>
      </c>
      <c r="B1" s="2" t="inlineStr">
        <is>
          <t>Sep. 30, 2020</t>
        </is>
      </c>
      <c r="C1" s="2" t="inlineStr">
        <is>
          <t>Dec. 31, 2019</t>
        </is>
      </c>
    </row>
    <row r="2">
      <c r="A2" s="3" t="inlineStr">
        <is>
          <t>Derivative Instruments</t>
        </is>
      </c>
    </row>
    <row r="3">
      <c r="A3" s="4" t="inlineStr">
        <is>
          <t>Fair value of derivative liability</t>
        </is>
      </c>
      <c r="B3" s="6" t="n">
        <v>200975</v>
      </c>
      <c r="C3" s="6" t="n">
        <v>14367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27" customWidth="1" min="2" max="2"/>
  </cols>
  <sheetData>
    <row r="1">
      <c r="A1" s="1" t="inlineStr">
        <is>
          <t>Equity (Details)</t>
        </is>
      </c>
      <c r="B1" s="2" t="inlineStr">
        <is>
          <t>Sep. 30, 2020USD ($)shares</t>
        </is>
      </c>
    </row>
    <row r="2">
      <c r="A2" s="3" t="inlineStr">
        <is>
          <t>Number of shares</t>
        </is>
      </c>
    </row>
    <row r="3">
      <c r="A3" s="4" t="inlineStr">
        <is>
          <t>Number of warrants, opening balance</t>
        </is>
      </c>
      <c r="B3" s="5" t="n">
        <v>1436</v>
      </c>
    </row>
    <row r="4">
      <c r="A4" s="4" t="inlineStr">
        <is>
          <t>Number of warrants, forfeited</t>
        </is>
      </c>
      <c r="B4" s="5" t="n">
        <v>-1436</v>
      </c>
    </row>
    <row r="5">
      <c r="A5" s="4" t="inlineStr">
        <is>
          <t>Number of warrants, closing balance</t>
        </is>
      </c>
      <c r="B5" s="5" t="n">
        <v>0</v>
      </c>
    </row>
    <row r="6">
      <c r="A6" s="3" t="inlineStr">
        <is>
          <t>Weighted average exercise price</t>
        </is>
      </c>
    </row>
    <row r="7">
      <c r="A7" s="4" t="inlineStr">
        <is>
          <t>Weighted average exercise price, Beginning balance | $</t>
        </is>
      </c>
      <c r="B7" s="6" t="n">
        <v>750</v>
      </c>
    </row>
    <row r="8">
      <c r="A8" s="4" t="inlineStr">
        <is>
          <t>Weighted average exercise price, Ending balance | $</t>
        </is>
      </c>
      <c r="B8"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30" customWidth="1" min="2" max="2"/>
  </cols>
  <sheetData>
    <row r="1">
      <c r="A1" s="1" t="inlineStr">
        <is>
          <t>Equity (Details 1)</t>
        </is>
      </c>
      <c r="B1" s="2" t="inlineStr">
        <is>
          <t>9 Months Ended</t>
        </is>
      </c>
    </row>
    <row r="2">
      <c r="B2" s="2" t="inlineStr">
        <is>
          <t>Sep. 30, 2020$ / sharesshares</t>
        </is>
      </c>
    </row>
    <row r="3">
      <c r="A3" s="4" t="inlineStr">
        <is>
          <t>Warrants Outstanding [Member]</t>
        </is>
      </c>
    </row>
    <row r="4">
      <c r="A4" s="4" t="inlineStr">
        <is>
          <t>Number of Shares | shares</t>
        </is>
      </c>
      <c r="B4" s="4" t="inlineStr">
        <is>
          <t xml:space="preserve"> </t>
        </is>
      </c>
    </row>
    <row r="5">
      <c r="A5" s="4" t="inlineStr">
        <is>
          <t>Weighted Average Remaining Contractual life (in years)</t>
        </is>
      </c>
      <c r="B5" s="4" t="inlineStr">
        <is>
          <t>0 years</t>
        </is>
      </c>
    </row>
    <row r="6">
      <c r="A6" s="4" t="inlineStr">
        <is>
          <t>Weighted Average Exercise Price | $ / shares</t>
        </is>
      </c>
      <c r="B6" s="6" t="n">
        <v>0</v>
      </c>
    </row>
    <row r="7">
      <c r="A7" s="4" t="inlineStr">
        <is>
          <t>Warrant Exercisable [Member]</t>
        </is>
      </c>
    </row>
    <row r="8">
      <c r="A8" s="4" t="inlineStr">
        <is>
          <t>Number of Shares | shares</t>
        </is>
      </c>
      <c r="B8" s="4" t="inlineStr">
        <is>
          <t xml:space="preserve"> </t>
        </is>
      </c>
    </row>
    <row r="9">
      <c r="A9" s="4" t="inlineStr">
        <is>
          <t>Weighted Average Exercise Price | $ / shares</t>
        </is>
      </c>
      <c r="B9" s="6"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Sep. 30, 2020</t>
        </is>
      </c>
      <c r="C1" s="2" t="inlineStr">
        <is>
          <t>Dec. 31, 2019</t>
        </is>
      </c>
    </row>
    <row r="2">
      <c r="A2" s="3" t="inlineStr">
        <is>
          <t>Shareholders' equity (deficit)</t>
        </is>
      </c>
    </row>
    <row r="3">
      <c r="A3" s="4" t="inlineStr">
        <is>
          <t>Preferred stock, shares par value</t>
        </is>
      </c>
      <c r="B3" s="7" t="n">
        <v>1e-05</v>
      </c>
      <c r="C3" s="7" t="n">
        <v>1e-05</v>
      </c>
    </row>
    <row r="4">
      <c r="A4" s="4" t="inlineStr">
        <is>
          <t>Preferred stock, shares authorized</t>
        </is>
      </c>
      <c r="B4" s="5" t="n">
        <v>2011000</v>
      </c>
      <c r="C4" s="5" t="n">
        <v>2011000</v>
      </c>
    </row>
    <row r="5">
      <c r="A5" s="4" t="inlineStr">
        <is>
          <t>Preferred stock, shares issued</t>
        </is>
      </c>
      <c r="B5" s="5" t="n">
        <v>98800</v>
      </c>
      <c r="C5" s="5" t="n">
        <v>98800</v>
      </c>
    </row>
    <row r="6">
      <c r="A6" s="4" t="inlineStr">
        <is>
          <t>Preferred stock, shares outstanding</t>
        </is>
      </c>
      <c r="B6" s="5" t="n">
        <v>98800</v>
      </c>
      <c r="C6" s="5" t="n">
        <v>98800</v>
      </c>
    </row>
    <row r="7">
      <c r="A7" s="4" t="inlineStr">
        <is>
          <t>Common stock, shares par value</t>
        </is>
      </c>
      <c r="B7" s="7" t="n">
        <v>1e-05</v>
      </c>
      <c r="C7" s="7" t="n">
        <v>1e-05</v>
      </c>
    </row>
    <row r="8">
      <c r="A8" s="4" t="inlineStr">
        <is>
          <t>Common stock, shares authorized</t>
        </is>
      </c>
      <c r="B8" s="5" t="n">
        <v>10000000000</v>
      </c>
      <c r="C8" s="5" t="n">
        <v>10000000000</v>
      </c>
    </row>
    <row r="9">
      <c r="A9" s="4" t="inlineStr">
        <is>
          <t>Common stock, shares issued</t>
        </is>
      </c>
      <c r="B9" s="5" t="n">
        <v>1392423</v>
      </c>
      <c r="C9" s="5" t="n">
        <v>879742</v>
      </c>
    </row>
    <row r="10">
      <c r="A10" s="4" t="inlineStr">
        <is>
          <t>Common stock, shares outstanding</t>
        </is>
      </c>
      <c r="B10" s="5" t="n">
        <v>1392423</v>
      </c>
      <c r="C10" s="5" t="n">
        <v>8797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8" customWidth="1" min="1" max="1"/>
    <col width="80" customWidth="1" min="2" max="2"/>
    <col width="80" customWidth="1" min="3" max="3"/>
    <col width="14" customWidth="1" min="4" max="4"/>
    <col width="14" customWidth="1" min="5" max="5"/>
  </cols>
  <sheetData>
    <row r="1">
      <c r="A1" s="1" t="inlineStr">
        <is>
          <t>Equity (Details Narrative) - USD ($)</t>
        </is>
      </c>
      <c r="B1" s="2" t="inlineStr">
        <is>
          <t>Oct. 09, 2020</t>
        </is>
      </c>
      <c r="C1" s="2" t="inlineStr">
        <is>
          <t>Sep. 30, 2020</t>
        </is>
      </c>
      <c r="D1" s="2" t="inlineStr">
        <is>
          <t>Sep. 30, 2019</t>
        </is>
      </c>
      <c r="E1" s="2" t="inlineStr">
        <is>
          <t>Dec. 31, 2019</t>
        </is>
      </c>
    </row>
    <row r="2">
      <c r="A2" s="4" t="inlineStr">
        <is>
          <t>Common stock authorized shares</t>
        </is>
      </c>
      <c r="C2" s="5" t="n">
        <v>10000000000</v>
      </c>
      <c r="E2" s="5" t="n">
        <v>10000000000</v>
      </c>
    </row>
    <row r="3">
      <c r="A3" s="4" t="inlineStr">
        <is>
          <t>Aggregate shares of common stock</t>
        </is>
      </c>
      <c r="C3" s="5" t="n">
        <v>193750</v>
      </c>
    </row>
    <row r="4">
      <c r="A4" s="4" t="inlineStr">
        <is>
          <t>Debt conversion, converted instrument, principle and accrued interest, amount</t>
        </is>
      </c>
      <c r="C4" s="6" t="n">
        <v>16522</v>
      </c>
      <c r="D4" s="6" t="n">
        <v>172643</v>
      </c>
    </row>
    <row r="5">
      <c r="A5" s="4" t="inlineStr">
        <is>
          <t>Debt conversion, converted instrument, principle and accrued interest, shares</t>
        </is>
      </c>
      <c r="C5" s="5" t="n">
        <v>137682</v>
      </c>
      <c r="D5" s="5" t="n">
        <v>500283</v>
      </c>
    </row>
    <row r="6">
      <c r="A6" s="4" t="inlineStr">
        <is>
          <t>Common stock shares issued for compensation</t>
        </is>
      </c>
      <c r="C6" s="5" t="n">
        <v>375000</v>
      </c>
      <c r="D6" s="5" t="n">
        <v>193750</v>
      </c>
    </row>
    <row r="7">
      <c r="A7" s="4" t="inlineStr">
        <is>
          <t>Stock price grant date upon compensation</t>
        </is>
      </c>
      <c r="C7" s="6" t="n">
        <v>225000</v>
      </c>
      <c r="D7" s="6" t="n">
        <v>77500</v>
      </c>
    </row>
    <row r="8">
      <c r="A8" s="4" t="inlineStr">
        <is>
          <t>Preferred Stock Shares Authorized</t>
        </is>
      </c>
      <c r="C8" s="5" t="n">
        <v>2011000</v>
      </c>
      <c r="E8" s="5" t="n">
        <v>2011000</v>
      </c>
    </row>
    <row r="9">
      <c r="A9" s="4" t="inlineStr">
        <is>
          <t>preferred A-2 [Member]</t>
        </is>
      </c>
    </row>
    <row r="10">
      <c r="A10" s="4" t="inlineStr">
        <is>
          <t>Preferred Stock Shares Authorized</t>
        </is>
      </c>
      <c r="C10" s="5" t="n">
        <v>10000</v>
      </c>
    </row>
    <row r="11">
      <c r="A11" s="4" t="inlineStr">
        <is>
          <t>Preferred A [Member]</t>
        </is>
      </c>
    </row>
    <row r="12">
      <c r="A12" s="4" t="inlineStr">
        <is>
          <t>Preferred Stock Shares Authorized</t>
        </is>
      </c>
      <c r="C12" s="5" t="n">
        <v>1000000</v>
      </c>
    </row>
    <row r="13">
      <c r="A13" s="4" t="inlineStr">
        <is>
          <t>Preferred stock voting right description</t>
        </is>
      </c>
      <c r="C13" s="4" t="inlineStr">
        <is>
          <t>Each share convertible on one for one base for common stock, no voting rights</t>
        </is>
      </c>
    </row>
    <row r="14">
      <c r="A14" s="4" t="inlineStr">
        <is>
          <t>Preferred C [Member]</t>
        </is>
      </c>
    </row>
    <row r="15">
      <c r="A15" s="4" t="inlineStr">
        <is>
          <t>Preferred Stock Shares Authorized</t>
        </is>
      </c>
      <c r="C15" s="5" t="n">
        <v>1000</v>
      </c>
    </row>
    <row r="16">
      <c r="A16" s="4" t="inlineStr">
        <is>
          <t>Preferred stock voting right description</t>
        </is>
      </c>
      <c r="C16" s="4" t="inlineStr">
        <is>
          <t>Each share is not convertible and has voting rights equal to four time the sum of total common stock shares issued and outstanding plus the total number of series B, A and A-2 that are issued and outstanding.</t>
        </is>
      </c>
    </row>
    <row r="17">
      <c r="A17" s="4" t="inlineStr">
        <is>
          <t>Preferred B [Member]</t>
        </is>
      </c>
    </row>
    <row r="18">
      <c r="A18" s="4" t="inlineStr">
        <is>
          <t>Preferred Stock Shares Authorized</t>
        </is>
      </c>
      <c r="C18" s="5" t="n">
        <v>1000000</v>
      </c>
    </row>
    <row r="19">
      <c r="A19" s="4" t="inlineStr">
        <is>
          <t>Preferred stock voting right description</t>
        </is>
      </c>
      <c r="C19" s="4" t="inlineStr">
        <is>
          <t>Each share convertible into 10 shares of common stock and has 10 votes for any election.</t>
        </is>
      </c>
    </row>
    <row r="20">
      <c r="A20" s="4" t="inlineStr">
        <is>
          <t>Subsequent Event [Member]</t>
        </is>
      </c>
    </row>
    <row r="21">
      <c r="A21" s="4" t="inlineStr">
        <is>
          <t>Reverse stock spilt, description</t>
        </is>
      </c>
      <c r="B21" s="4" t="inlineStr">
        <is>
          <t>a reverse stock split in the ratio of 4,000-for-1, a stock ticker change to MAPT, and a name change from Las Vegas Xpress, Inc. to Maptelligent, Inc. were effective.</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Subsequent Events (Details Narrative)</t>
        </is>
      </c>
      <c r="B1" s="2" t="inlineStr">
        <is>
          <t>Oct. 09, 2020</t>
        </is>
      </c>
    </row>
    <row r="2">
      <c r="A2" s="4" t="inlineStr">
        <is>
          <t>Subsequent Event [Member]</t>
        </is>
      </c>
    </row>
    <row r="3">
      <c r="A3" s="4" t="inlineStr">
        <is>
          <t>Reverse stock spilt, description</t>
        </is>
      </c>
      <c r="B3" s="4" t="inlineStr">
        <is>
          <t>a reverse stock split in the ratio of 4,000-for-1, a stock ticker change to MAPT, and a name change from Las Vegas Xpress, Inc. to Maptelligent, Inc. were effectiv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s of Operations (Unaudited)</t>
        </is>
      </c>
    </row>
    <row r="4">
      <c r="A4" s="4" t="inlineStr">
        <is>
          <t>Revenues</t>
        </is>
      </c>
      <c r="B4" s="6" t="n">
        <v>0</v>
      </c>
      <c r="C4" s="6" t="n">
        <v>0</v>
      </c>
      <c r="D4" s="6" t="n">
        <v>0</v>
      </c>
      <c r="E4" s="6" t="n">
        <v>0</v>
      </c>
    </row>
    <row r="5">
      <c r="A5" s="4" t="inlineStr">
        <is>
          <t>Cost of sales</t>
        </is>
      </c>
      <c r="B5" s="5" t="n">
        <v>0</v>
      </c>
      <c r="C5" s="5" t="n">
        <v>0</v>
      </c>
      <c r="D5" s="5" t="n">
        <v>0</v>
      </c>
      <c r="E5" s="5" t="n">
        <v>0</v>
      </c>
    </row>
    <row r="6">
      <c r="A6" s="4" t="inlineStr">
        <is>
          <t>Gross profit (loss)</t>
        </is>
      </c>
      <c r="B6" s="5" t="n">
        <v>0</v>
      </c>
      <c r="C6" s="5" t="n">
        <v>0</v>
      </c>
      <c r="D6" s="5" t="n">
        <v>0</v>
      </c>
      <c r="E6" s="5" t="n">
        <v>0</v>
      </c>
    </row>
    <row r="7">
      <c r="A7" s="3" t="inlineStr">
        <is>
          <t>Operating Expenses:</t>
        </is>
      </c>
    </row>
    <row r="8">
      <c r="A8" s="4" t="inlineStr">
        <is>
          <t>Compensation and payroll taxes</t>
        </is>
      </c>
      <c r="B8" s="5" t="n">
        <v>506473</v>
      </c>
      <c r="C8" s="5" t="n">
        <v>76250</v>
      </c>
      <c r="D8" s="5" t="n">
        <v>620723</v>
      </c>
      <c r="E8" s="5" t="n">
        <v>306250</v>
      </c>
    </row>
    <row r="9">
      <c r="A9" s="4" t="inlineStr">
        <is>
          <t>Selling, general and administrative</t>
        </is>
      </c>
      <c r="B9" s="5" t="n">
        <v>25455</v>
      </c>
      <c r="C9" s="5" t="n">
        <v>4634</v>
      </c>
      <c r="D9" s="5" t="n">
        <v>45593</v>
      </c>
      <c r="E9" s="5" t="n">
        <v>37785</v>
      </c>
    </row>
    <row r="10">
      <c r="A10" s="4" t="inlineStr">
        <is>
          <t>Professional fees</t>
        </is>
      </c>
      <c r="B10" s="5" t="n">
        <v>17900</v>
      </c>
      <c r="C10" s="5" t="n">
        <v>45747</v>
      </c>
      <c r="D10" s="5" t="n">
        <v>18500</v>
      </c>
      <c r="E10" s="5" t="n">
        <v>148200</v>
      </c>
    </row>
    <row r="11">
      <c r="A11" s="4" t="inlineStr">
        <is>
          <t>Total expenses</t>
        </is>
      </c>
      <c r="B11" s="5" t="n">
        <v>549828</v>
      </c>
      <c r="C11" s="5" t="n">
        <v>126631</v>
      </c>
      <c r="D11" s="5" t="n">
        <v>684816</v>
      </c>
      <c r="E11" s="5" t="n">
        <v>492235</v>
      </c>
    </row>
    <row r="12">
      <c r="A12" s="4" t="inlineStr">
        <is>
          <t>Loss from operations</t>
        </is>
      </c>
      <c r="B12" s="5" t="n">
        <v>-549828</v>
      </c>
      <c r="C12" s="5" t="n">
        <v>-126631</v>
      </c>
      <c r="D12" s="5" t="n">
        <v>-684816</v>
      </c>
      <c r="E12" s="5" t="n">
        <v>-492235</v>
      </c>
    </row>
    <row r="13">
      <c r="A13" s="3" t="inlineStr">
        <is>
          <t>Other income (expense)</t>
        </is>
      </c>
    </row>
    <row r="14">
      <c r="A14" s="4" t="inlineStr">
        <is>
          <t>Interest expense</t>
        </is>
      </c>
      <c r="B14" s="5" t="n">
        <v>-13151</v>
      </c>
      <c r="C14" s="5" t="n">
        <v>-50606</v>
      </c>
      <c r="D14" s="5" t="n">
        <v>-41815</v>
      </c>
      <c r="E14" s="5" t="n">
        <v>-130779</v>
      </c>
    </row>
    <row r="15">
      <c r="A15" s="4" t="inlineStr">
        <is>
          <t>Gain (loss) on change in value of derivative liability</t>
        </is>
      </c>
      <c r="B15" s="5" t="n">
        <v>624859</v>
      </c>
      <c r="C15" s="5" t="n">
        <v>34699</v>
      </c>
      <c r="D15" s="5" t="n">
        <v>-57297</v>
      </c>
      <c r="E15" s="5" t="n">
        <v>171684</v>
      </c>
    </row>
    <row r="16">
      <c r="A16" s="4" t="inlineStr">
        <is>
          <t>Total other income (expense)</t>
        </is>
      </c>
      <c r="B16" s="5" t="n">
        <v>611708</v>
      </c>
      <c r="C16" s="5" t="n">
        <v>-15907</v>
      </c>
      <c r="D16" s="5" t="n">
        <v>-99112</v>
      </c>
      <c r="E16" s="5" t="n">
        <v>40905</v>
      </c>
    </row>
    <row r="17">
      <c r="A17" s="4" t="inlineStr">
        <is>
          <t>Net income (loss) from operations before provision for income taxes</t>
        </is>
      </c>
      <c r="B17" s="5" t="n">
        <v>61880</v>
      </c>
      <c r="C17" s="5" t="n">
        <v>-142538</v>
      </c>
      <c r="D17" s="5" t="n">
        <v>-783928</v>
      </c>
      <c r="E17" s="5" t="n">
        <v>-451330</v>
      </c>
    </row>
    <row r="18">
      <c r="A18" s="4" t="inlineStr">
        <is>
          <t>Provision for income taxes</t>
        </is>
      </c>
      <c r="B18" s="5" t="n">
        <v>0</v>
      </c>
      <c r="C18" s="5" t="n">
        <v>0</v>
      </c>
      <c r="D18" s="5" t="n">
        <v>0</v>
      </c>
      <c r="E18" s="5" t="n">
        <v>0</v>
      </c>
    </row>
    <row r="19">
      <c r="A19" s="4" t="inlineStr">
        <is>
          <t>Net income (loss)</t>
        </is>
      </c>
      <c r="B19" s="6" t="n">
        <v>61880</v>
      </c>
      <c r="C19" s="6" t="n">
        <v>-142538</v>
      </c>
      <c r="D19" s="6" t="n">
        <v>-783928</v>
      </c>
      <c r="E19" s="6" t="n">
        <v>-451330</v>
      </c>
    </row>
    <row r="20">
      <c r="A20" s="4" t="inlineStr">
        <is>
          <t>Basic earnings per share: Net income (loss) per share</t>
        </is>
      </c>
      <c r="B20" s="8" t="n">
        <v>0.05</v>
      </c>
      <c r="C20" s="8" t="n">
        <v>-0.16</v>
      </c>
      <c r="D20" s="8" t="n">
        <v>-0.76</v>
      </c>
      <c r="E20" s="8" t="n">
        <v>-0.71</v>
      </c>
    </row>
    <row r="21">
      <c r="A21" s="4" t="inlineStr">
        <is>
          <t>Weighted average number of common shares outstanding</t>
        </is>
      </c>
      <c r="B21" s="5" t="n">
        <v>1288099</v>
      </c>
      <c r="C21" s="5" t="n">
        <v>879669</v>
      </c>
      <c r="D21" s="5" t="n">
        <v>1025682</v>
      </c>
      <c r="E21" s="5" t="n">
        <v>633111</v>
      </c>
    </row>
    <row r="22">
      <c r="A22" s="4" t="inlineStr">
        <is>
          <t>Fully diluted earnings per share: Net income (loss) per share</t>
        </is>
      </c>
      <c r="B22" s="8" t="n">
        <v>0.03</v>
      </c>
      <c r="C22" s="8" t="n">
        <v>-0.16</v>
      </c>
      <c r="D22" s="8" t="n">
        <v>-0.76</v>
      </c>
      <c r="E22" s="8" t="n">
        <v>-0.71</v>
      </c>
    </row>
    <row r="23">
      <c r="A23" s="4" t="inlineStr">
        <is>
          <t>Weighted average number of common shares outstanding</t>
        </is>
      </c>
      <c r="B23" s="5" t="n">
        <v>1893107</v>
      </c>
      <c r="C23" s="5" t="n">
        <v>87669</v>
      </c>
      <c r="D23" s="5" t="n">
        <v>1025682</v>
      </c>
      <c r="E23" s="5" t="n">
        <v>63311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66" customWidth="1" min="1" max="1"/>
    <col width="13" customWidth="1" min="2" max="2"/>
    <col width="13" customWidth="1" min="3" max="3"/>
    <col width="16" customWidth="1" min="4" max="4"/>
    <col width="27" customWidth="1" min="5" max="5"/>
    <col width="20" customWidth="1" min="6" max="6"/>
  </cols>
  <sheetData>
    <row r="1">
      <c r="A1" s="1" t="inlineStr">
        <is>
          <t>Statements of Shareholders Equity (Deficit) (Unaudited) - USD ($)</t>
        </is>
      </c>
      <c r="B1" s="2" t="inlineStr">
        <is>
          <t>Total</t>
        </is>
      </c>
      <c r="C1" s="2" t="inlineStr">
        <is>
          <t>Common Stock</t>
        </is>
      </c>
      <c r="D1" s="2" t="inlineStr">
        <is>
          <t>Preferred Stock</t>
        </is>
      </c>
      <c r="E1" s="2" t="inlineStr">
        <is>
          <t>Additional Paid-in Capital</t>
        </is>
      </c>
      <c r="F1" s="2" t="inlineStr">
        <is>
          <t>Accumulated Deficit</t>
        </is>
      </c>
    </row>
    <row r="2">
      <c r="A2" s="4" t="inlineStr">
        <is>
          <t>Balance, shares at Dec. 31, 2018</t>
        </is>
      </c>
      <c r="C2" s="5" t="n">
        <v>185583</v>
      </c>
      <c r="D2" s="5" t="n">
        <v>98800</v>
      </c>
    </row>
    <row r="3">
      <c r="A3" s="4" t="inlineStr">
        <is>
          <t>Balance, amount at Dec. 31, 2018</t>
        </is>
      </c>
      <c r="B3" s="6" t="n">
        <v>-3437200</v>
      </c>
      <c r="C3" s="6" t="n">
        <v>2</v>
      </c>
      <c r="D3" s="6" t="n">
        <v>1</v>
      </c>
      <c r="E3" s="6" t="n">
        <v>19382744</v>
      </c>
      <c r="F3" s="6" t="n">
        <v>-22819947</v>
      </c>
    </row>
    <row r="4">
      <c r="A4" s="4" t="inlineStr">
        <is>
          <t>Stock issued for compensation, shares</t>
        </is>
      </c>
      <c r="C4" s="5" t="n">
        <v>193750</v>
      </c>
      <c r="D4" s="4" t="inlineStr">
        <is>
          <t xml:space="preserve"> </t>
        </is>
      </c>
    </row>
    <row r="5">
      <c r="A5" s="4" t="inlineStr">
        <is>
          <t>Stock issued for compensation, amount</t>
        </is>
      </c>
      <c r="B5" s="5" t="n">
        <v>77500</v>
      </c>
      <c r="C5" s="6" t="n">
        <v>2</v>
      </c>
      <c r="D5" s="6" t="n">
        <v>0</v>
      </c>
      <c r="E5" s="5" t="n">
        <v>77498</v>
      </c>
      <c r="F5" s="5" t="n">
        <v>0</v>
      </c>
    </row>
    <row r="6">
      <c r="A6" s="4" t="inlineStr">
        <is>
          <t>Stock issued for notes and interest conversion, shares</t>
        </is>
      </c>
      <c r="C6" s="5" t="n">
        <v>256440</v>
      </c>
      <c r="D6" s="4" t="inlineStr">
        <is>
          <t xml:space="preserve"> </t>
        </is>
      </c>
    </row>
    <row r="7">
      <c r="A7" s="4" t="inlineStr">
        <is>
          <t>Stock issued for notes and interest conversion, amount</t>
        </is>
      </c>
      <c r="B7" s="5" t="n">
        <v>120525</v>
      </c>
      <c r="C7" s="6" t="n">
        <v>3</v>
      </c>
      <c r="D7" s="6" t="n">
        <v>0</v>
      </c>
      <c r="E7" s="5" t="n">
        <v>120522</v>
      </c>
      <c r="F7" s="5" t="n">
        <v>0</v>
      </c>
    </row>
    <row r="8">
      <c r="A8" s="4" t="inlineStr">
        <is>
          <t>Net income (loss)</t>
        </is>
      </c>
      <c r="B8" s="5" t="n">
        <v>-189119</v>
      </c>
      <c r="C8" s="6" t="n">
        <v>0</v>
      </c>
      <c r="D8" s="6" t="n">
        <v>0</v>
      </c>
      <c r="E8" s="5" t="n">
        <v>0</v>
      </c>
      <c r="F8" s="5" t="n">
        <v>-189119</v>
      </c>
    </row>
    <row r="9">
      <c r="A9" s="4" t="inlineStr">
        <is>
          <t>Balance, shares at Mar. 31, 2019</t>
        </is>
      </c>
      <c r="C9" s="5" t="n">
        <v>635773</v>
      </c>
      <c r="D9" s="5" t="n">
        <v>98800</v>
      </c>
    </row>
    <row r="10">
      <c r="A10" s="4" t="inlineStr">
        <is>
          <t>Balance, amount at Mar. 31, 2019</t>
        </is>
      </c>
      <c r="B10" s="5" t="n">
        <v>-3428294</v>
      </c>
      <c r="C10" s="6" t="n">
        <v>7</v>
      </c>
      <c r="D10" s="6" t="n">
        <v>1</v>
      </c>
      <c r="E10" s="5" t="n">
        <v>19580764</v>
      </c>
      <c r="F10" s="5" t="n">
        <v>-23009066</v>
      </c>
    </row>
    <row r="11">
      <c r="A11" s="4" t="inlineStr">
        <is>
          <t>Balance, shares at Dec. 31, 2018</t>
        </is>
      </c>
      <c r="C11" s="5" t="n">
        <v>185583</v>
      </c>
      <c r="D11" s="5" t="n">
        <v>98800</v>
      </c>
    </row>
    <row r="12">
      <c r="A12" s="4" t="inlineStr">
        <is>
          <t>Balance, amount at Dec. 31, 2018</t>
        </is>
      </c>
      <c r="B12" s="5" t="n">
        <v>-3437200</v>
      </c>
      <c r="C12" s="6" t="n">
        <v>2</v>
      </c>
      <c r="D12" s="6" t="n">
        <v>1</v>
      </c>
      <c r="E12" s="5" t="n">
        <v>19382744</v>
      </c>
      <c r="F12" s="5" t="n">
        <v>-22819947</v>
      </c>
    </row>
    <row r="13">
      <c r="A13" s="4" t="inlineStr">
        <is>
          <t>Net income (loss)</t>
        </is>
      </c>
      <c r="B13" s="5" t="n">
        <v>-451330</v>
      </c>
    </row>
    <row r="14">
      <c r="A14" s="4" t="inlineStr">
        <is>
          <t>Balance, shares at Sep. 30, 2019</t>
        </is>
      </c>
      <c r="C14" s="5" t="n">
        <v>879742</v>
      </c>
      <c r="D14" s="5" t="n">
        <v>98800</v>
      </c>
    </row>
    <row r="15">
      <c r="A15" s="4" t="inlineStr">
        <is>
          <t>Balance, amount at Sep. 30, 2019</t>
        </is>
      </c>
      <c r="B15" s="5" t="n">
        <v>-3638387</v>
      </c>
      <c r="C15" s="6" t="n">
        <v>9</v>
      </c>
      <c r="D15" s="6" t="n">
        <v>1</v>
      </c>
      <c r="E15" s="5" t="n">
        <v>19632880</v>
      </c>
      <c r="F15" s="5" t="n">
        <v>-23271277</v>
      </c>
    </row>
    <row r="16">
      <c r="A16" s="4" t="inlineStr">
        <is>
          <t>Balance, shares at Mar. 31, 2019</t>
        </is>
      </c>
      <c r="C16" s="5" t="n">
        <v>635773</v>
      </c>
      <c r="D16" s="5" t="n">
        <v>98800</v>
      </c>
    </row>
    <row r="17">
      <c r="A17" s="4" t="inlineStr">
        <is>
          <t>Balance, amount at Mar. 31, 2019</t>
        </is>
      </c>
      <c r="B17" s="5" t="n">
        <v>-3428294</v>
      </c>
      <c r="C17" s="6" t="n">
        <v>7</v>
      </c>
      <c r="D17" s="6" t="n">
        <v>1</v>
      </c>
      <c r="E17" s="5" t="n">
        <v>19580764</v>
      </c>
      <c r="F17" s="5" t="n">
        <v>-23009066</v>
      </c>
    </row>
    <row r="18">
      <c r="A18" s="4" t="inlineStr">
        <is>
          <t>Stock issued for notes and interest conversion, shares</t>
        </is>
      </c>
      <c r="C18" s="5" t="n">
        <v>243844</v>
      </c>
      <c r="D18" s="4" t="inlineStr">
        <is>
          <t xml:space="preserve"> </t>
        </is>
      </c>
    </row>
    <row r="19">
      <c r="A19" s="4" t="inlineStr">
        <is>
          <t>Stock issued for notes and interest conversion, amount</t>
        </is>
      </c>
      <c r="B19" s="5" t="n">
        <v>52118</v>
      </c>
      <c r="C19" s="6" t="n">
        <v>2</v>
      </c>
      <c r="D19" s="6" t="n">
        <v>0</v>
      </c>
      <c r="E19" s="5" t="n">
        <v>52116</v>
      </c>
    </row>
    <row r="20">
      <c r="A20" s="4" t="inlineStr">
        <is>
          <t>Net income (loss)</t>
        </is>
      </c>
      <c r="B20" s="5" t="n">
        <v>-119673</v>
      </c>
      <c r="C20" s="6" t="n">
        <v>0</v>
      </c>
      <c r="D20" s="6" t="n">
        <v>0</v>
      </c>
      <c r="E20" s="5" t="n">
        <v>0</v>
      </c>
      <c r="F20" s="5" t="n">
        <v>-119673</v>
      </c>
    </row>
    <row r="21">
      <c r="A21" s="4" t="inlineStr">
        <is>
          <t>Balance, shares at Jun. 30, 2019</t>
        </is>
      </c>
      <c r="C21" s="5" t="n">
        <v>879617</v>
      </c>
      <c r="D21" s="5" t="n">
        <v>98800</v>
      </c>
    </row>
    <row r="22">
      <c r="A22" s="4" t="inlineStr">
        <is>
          <t>Balance, amount at Jun. 30, 2019</t>
        </is>
      </c>
      <c r="B22" s="5" t="n">
        <v>-3495849</v>
      </c>
      <c r="C22" s="6" t="n">
        <v>9</v>
      </c>
      <c r="D22" s="6" t="n">
        <v>1</v>
      </c>
      <c r="E22" s="5" t="n">
        <v>19632880</v>
      </c>
      <c r="F22" s="5" t="n">
        <v>-23128739</v>
      </c>
    </row>
    <row r="23">
      <c r="A23" s="4" t="inlineStr">
        <is>
          <t>Net income (loss)</t>
        </is>
      </c>
      <c r="B23" s="5" t="n">
        <v>-142538</v>
      </c>
      <c r="F23" s="5" t="n">
        <v>-142538</v>
      </c>
    </row>
    <row r="24">
      <c r="A24" s="4" t="inlineStr">
        <is>
          <t>Stock issued for subscription payable, shares</t>
        </is>
      </c>
      <c r="C24" s="5" t="n">
        <v>125</v>
      </c>
    </row>
    <row r="25">
      <c r="A25" s="4" t="inlineStr">
        <is>
          <t>Stock issued for subscription payable, amount</t>
        </is>
      </c>
      <c r="B25" s="5" t="n">
        <v>0</v>
      </c>
      <c r="C25" s="6" t="n">
        <v>0</v>
      </c>
      <c r="E25" s="5" t="n">
        <v>0</v>
      </c>
    </row>
    <row r="26">
      <c r="A26" s="4" t="inlineStr">
        <is>
          <t>Balance, shares at Sep. 30, 2019</t>
        </is>
      </c>
      <c r="C26" s="5" t="n">
        <v>879742</v>
      </c>
      <c r="D26" s="5" t="n">
        <v>98800</v>
      </c>
    </row>
    <row r="27">
      <c r="A27" s="4" t="inlineStr">
        <is>
          <t>Balance, amount at Sep. 30, 2019</t>
        </is>
      </c>
      <c r="B27" s="5" t="n">
        <v>-3638387</v>
      </c>
      <c r="C27" s="6" t="n">
        <v>9</v>
      </c>
      <c r="D27" s="6" t="n">
        <v>1</v>
      </c>
      <c r="E27" s="5" t="n">
        <v>19632880</v>
      </c>
      <c r="F27" s="5" t="n">
        <v>-23271277</v>
      </c>
    </row>
    <row r="28">
      <c r="A28" s="4" t="inlineStr">
        <is>
          <t>Balance, shares at Dec. 31, 2019</t>
        </is>
      </c>
      <c r="C28" s="5" t="n">
        <v>879742</v>
      </c>
      <c r="D28" s="5" t="n">
        <v>98800</v>
      </c>
    </row>
    <row r="29">
      <c r="A29" s="4" t="inlineStr">
        <is>
          <t>Balance, amount at Dec. 31, 2019</t>
        </is>
      </c>
      <c r="B29" s="5" t="n">
        <v>-3763665</v>
      </c>
      <c r="C29" s="6" t="n">
        <v>9</v>
      </c>
      <c r="D29" s="6" t="n">
        <v>1</v>
      </c>
      <c r="E29" s="5" t="n">
        <v>19632880</v>
      </c>
      <c r="F29" s="5" t="n">
        <v>-23396555</v>
      </c>
    </row>
    <row r="30">
      <c r="A30" s="4" t="inlineStr">
        <is>
          <t>Net income (loss)</t>
        </is>
      </c>
      <c r="B30" s="5" t="n">
        <v>-107369</v>
      </c>
      <c r="C30" s="6" t="n">
        <v>0</v>
      </c>
      <c r="D30" s="6" t="n">
        <v>0</v>
      </c>
      <c r="E30" s="5" t="n">
        <v>0</v>
      </c>
      <c r="F30" s="5" t="n">
        <v>-107369</v>
      </c>
    </row>
    <row r="31">
      <c r="A31" s="4" t="inlineStr">
        <is>
          <t>Balance, shares at Mar. 31, 2020</t>
        </is>
      </c>
      <c r="C31" s="5" t="n">
        <v>879742</v>
      </c>
      <c r="D31" s="5" t="n">
        <v>98800</v>
      </c>
    </row>
    <row r="32">
      <c r="A32" s="4" t="inlineStr">
        <is>
          <t>Balance, amount at Mar. 31, 2020</t>
        </is>
      </c>
      <c r="B32" s="5" t="n">
        <v>-3871034</v>
      </c>
      <c r="C32" s="6" t="n">
        <v>9</v>
      </c>
      <c r="D32" s="6" t="n">
        <v>1</v>
      </c>
      <c r="E32" s="5" t="n">
        <v>19632880</v>
      </c>
      <c r="F32" s="5" t="n">
        <v>-23503924</v>
      </c>
    </row>
    <row r="33">
      <c r="A33" s="4" t="inlineStr">
        <is>
          <t>Balance, shares at Dec. 31, 2019</t>
        </is>
      </c>
      <c r="C33" s="5" t="n">
        <v>879742</v>
      </c>
      <c r="D33" s="5" t="n">
        <v>98800</v>
      </c>
    </row>
    <row r="34">
      <c r="A34" s="4" t="inlineStr">
        <is>
          <t>Balance, amount at Dec. 31, 2019</t>
        </is>
      </c>
      <c r="B34" s="5" t="n">
        <v>-3763665</v>
      </c>
      <c r="C34" s="6" t="n">
        <v>9</v>
      </c>
      <c r="D34" s="6" t="n">
        <v>1</v>
      </c>
      <c r="E34" s="5" t="n">
        <v>19632880</v>
      </c>
      <c r="F34" s="5" t="n">
        <v>-23396555</v>
      </c>
    </row>
    <row r="35">
      <c r="A35" s="4" t="inlineStr">
        <is>
          <t>Net income (loss)</t>
        </is>
      </c>
      <c r="B35" s="5" t="n">
        <v>-783928</v>
      </c>
    </row>
    <row r="36">
      <c r="A36" s="4" t="inlineStr">
        <is>
          <t>Balance, shares at Sep. 30, 2020</t>
        </is>
      </c>
      <c r="C36" s="5" t="n">
        <v>1392423</v>
      </c>
      <c r="D36" s="5" t="n">
        <v>98800</v>
      </c>
    </row>
    <row r="37">
      <c r="A37" s="4" t="inlineStr">
        <is>
          <t>Balance, amount at Sep. 30, 2020</t>
        </is>
      </c>
      <c r="B37" s="5" t="n">
        <v>-4306070</v>
      </c>
      <c r="C37" s="6" t="n">
        <v>14</v>
      </c>
      <c r="D37" s="6" t="n">
        <v>1</v>
      </c>
      <c r="E37" s="5" t="n">
        <v>19874398</v>
      </c>
      <c r="F37" s="5" t="n">
        <v>-24180483</v>
      </c>
    </row>
    <row r="38">
      <c r="A38" s="4" t="inlineStr">
        <is>
          <t>Balance, shares at Mar. 31, 2020</t>
        </is>
      </c>
      <c r="C38" s="5" t="n">
        <v>879742</v>
      </c>
      <c r="D38" s="5" t="n">
        <v>98800</v>
      </c>
    </row>
    <row r="39">
      <c r="A39" s="4" t="inlineStr">
        <is>
          <t>Balance, amount at Mar. 31, 2020</t>
        </is>
      </c>
      <c r="B39" s="5" t="n">
        <v>-3871034</v>
      </c>
      <c r="C39" s="6" t="n">
        <v>9</v>
      </c>
      <c r="D39" s="6" t="n">
        <v>1</v>
      </c>
      <c r="E39" s="5" t="n">
        <v>19632880</v>
      </c>
      <c r="F39" s="5" t="n">
        <v>-23503924</v>
      </c>
    </row>
    <row r="40">
      <c r="A40" s="4" t="inlineStr">
        <is>
          <t>Stock issued for notes and interest conversion, shares</t>
        </is>
      </c>
      <c r="C40" s="5" t="n">
        <v>26291</v>
      </c>
      <c r="D40" s="4" t="inlineStr">
        <is>
          <t xml:space="preserve"> </t>
        </is>
      </c>
    </row>
    <row r="41">
      <c r="A41" s="4" t="inlineStr">
        <is>
          <t>Stock issued for notes and interest conversion, amount</t>
        </is>
      </c>
      <c r="B41" s="5" t="n">
        <v>3155</v>
      </c>
      <c r="C41" s="6" t="n">
        <v>0</v>
      </c>
      <c r="D41" s="6" t="n">
        <v>0</v>
      </c>
      <c r="E41" s="5" t="n">
        <v>3155</v>
      </c>
      <c r="F41" s="5" t="n">
        <v>0</v>
      </c>
    </row>
    <row r="42">
      <c r="A42" s="4" t="inlineStr">
        <is>
          <t>Net income (loss)</t>
        </is>
      </c>
      <c r="B42" s="5" t="n">
        <v>-738439</v>
      </c>
      <c r="C42" s="6" t="n">
        <v>0</v>
      </c>
      <c r="D42" s="6" t="n">
        <v>0</v>
      </c>
      <c r="E42" s="5" t="n">
        <v>0</v>
      </c>
      <c r="F42" s="5" t="n">
        <v>-738439</v>
      </c>
    </row>
    <row r="43">
      <c r="A43" s="4" t="inlineStr">
        <is>
          <t>Balance, shares at Jun. 30, 2020</t>
        </is>
      </c>
      <c r="C43" s="5" t="n">
        <v>906033</v>
      </c>
      <c r="D43" s="5" t="n">
        <v>98800</v>
      </c>
    </row>
    <row r="44">
      <c r="A44" s="4" t="inlineStr">
        <is>
          <t>Balance, amount at Jun. 30, 2020</t>
        </is>
      </c>
      <c r="B44" s="5" t="n">
        <v>-4606318</v>
      </c>
      <c r="C44" s="6" t="n">
        <v>9</v>
      </c>
      <c r="D44" s="6" t="n">
        <v>1</v>
      </c>
      <c r="E44" s="5" t="n">
        <v>19636035</v>
      </c>
      <c r="F44" s="5" t="n">
        <v>-24242363</v>
      </c>
    </row>
    <row r="45">
      <c r="A45" s="4" t="inlineStr">
        <is>
          <t>Stock issued for compensation, shares</t>
        </is>
      </c>
      <c r="C45" s="5" t="n">
        <v>375000</v>
      </c>
      <c r="D45" s="4" t="inlineStr">
        <is>
          <t xml:space="preserve"> </t>
        </is>
      </c>
    </row>
    <row r="46">
      <c r="A46" s="4" t="inlineStr">
        <is>
          <t>Stock issued for compensation, amount</t>
        </is>
      </c>
      <c r="B46" s="5" t="n">
        <v>225000</v>
      </c>
      <c r="C46" s="6" t="n">
        <v>4</v>
      </c>
      <c r="D46" s="6" t="n">
        <v>0</v>
      </c>
      <c r="E46" s="5" t="n">
        <v>224996</v>
      </c>
      <c r="F46" s="5" t="n">
        <v>0</v>
      </c>
    </row>
    <row r="47">
      <c r="A47" s="4" t="inlineStr">
        <is>
          <t>Stock issued for notes and interest conversion, shares</t>
        </is>
      </c>
      <c r="C47" s="5" t="n">
        <v>111390</v>
      </c>
      <c r="D47" s="4" t="inlineStr">
        <is>
          <t xml:space="preserve"> </t>
        </is>
      </c>
    </row>
    <row r="48">
      <c r="A48" s="4" t="inlineStr">
        <is>
          <t>Stock issued for notes and interest conversion, amount</t>
        </is>
      </c>
      <c r="B48" s="5" t="n">
        <v>13367</v>
      </c>
      <c r="C48" s="6" t="n">
        <v>1</v>
      </c>
      <c r="D48" s="6" t="n">
        <v>0</v>
      </c>
      <c r="E48" s="5" t="n">
        <v>13366</v>
      </c>
    </row>
    <row r="49">
      <c r="A49" s="4" t="inlineStr">
        <is>
          <t>Net income (loss)</t>
        </is>
      </c>
      <c r="B49" s="5" t="n">
        <v>61880</v>
      </c>
      <c r="F49" s="5" t="n">
        <v>61880</v>
      </c>
    </row>
    <row r="50">
      <c r="A50" s="4" t="inlineStr">
        <is>
          <t>Balance, shares at Sep. 30, 2020</t>
        </is>
      </c>
      <c r="C50" s="5" t="n">
        <v>1392423</v>
      </c>
      <c r="D50" s="5" t="n">
        <v>98800</v>
      </c>
    </row>
    <row r="51">
      <c r="A51" s="4" t="inlineStr">
        <is>
          <t>Balance, amount at Sep. 30, 2020</t>
        </is>
      </c>
      <c r="B51" s="6" t="n">
        <v>-4306070</v>
      </c>
      <c r="C51" s="6" t="n">
        <v>14</v>
      </c>
      <c r="D51" s="6" t="n">
        <v>1</v>
      </c>
      <c r="E51" s="6" t="n">
        <v>19874398</v>
      </c>
      <c r="F51" s="6" t="n">
        <v>-241804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783928</v>
      </c>
      <c r="C4" s="6" t="n">
        <v>-451330</v>
      </c>
    </row>
    <row r="5">
      <c r="A5" s="3" t="inlineStr">
        <is>
          <t>Adjustments to reconcile net loss to net cash used in operating activities:</t>
        </is>
      </c>
    </row>
    <row r="6">
      <c r="A6" s="4" t="inlineStr">
        <is>
          <t>Amortization of debt discount on notes payable</t>
        </is>
      </c>
      <c r="B6" s="5" t="n">
        <v>0</v>
      </c>
      <c r="C6" s="5" t="n">
        <v>65001</v>
      </c>
    </row>
    <row r="7">
      <c r="A7" s="4" t="inlineStr">
        <is>
          <t>Common stock issued for compensation</t>
        </is>
      </c>
      <c r="B7" s="5" t="n">
        <v>225000</v>
      </c>
      <c r="C7" s="5" t="n">
        <v>77500</v>
      </c>
    </row>
    <row r="8">
      <c r="A8" s="4" t="inlineStr">
        <is>
          <t>Change in fair value of derivative liability</t>
        </is>
      </c>
      <c r="B8" s="5" t="n">
        <v>57297</v>
      </c>
      <c r="C8" s="5" t="n">
        <v>-171684</v>
      </c>
    </row>
    <row r="9">
      <c r="A9" s="3" t="inlineStr">
        <is>
          <t>Changes in operating assets and liabilities:</t>
        </is>
      </c>
    </row>
    <row r="10">
      <c r="A10" s="4" t="inlineStr">
        <is>
          <t>Accounts payable and accrued expenses</t>
        </is>
      </c>
      <c r="B10" s="5" t="n">
        <v>190668</v>
      </c>
      <c r="C10" s="5" t="n">
        <v>379225</v>
      </c>
    </row>
    <row r="11">
      <c r="A11" s="4" t="inlineStr">
        <is>
          <t>Accounts payable and accrued expenses - related parties</t>
        </is>
      </c>
      <c r="B11" s="5" t="n">
        <v>30386</v>
      </c>
      <c r="C11" s="5" t="n">
        <v>13749</v>
      </c>
    </row>
    <row r="12">
      <c r="A12" s="4" t="inlineStr">
        <is>
          <t>Accounts receivable</t>
        </is>
      </c>
      <c r="B12" s="5" t="n">
        <v>-15000</v>
      </c>
      <c r="C12" s="5" t="n">
        <v>0</v>
      </c>
    </row>
    <row r="13">
      <c r="A13" s="4" t="inlineStr">
        <is>
          <t>Unearned revenue</t>
        </is>
      </c>
      <c r="C13" s="5" t="n">
        <v>-1516</v>
      </c>
    </row>
    <row r="14">
      <c r="A14" s="4" t="inlineStr">
        <is>
          <t>Net cash used in operating activities</t>
        </is>
      </c>
      <c r="B14" s="5" t="n">
        <v>-295577</v>
      </c>
      <c r="C14" s="5" t="n">
        <v>-89055</v>
      </c>
    </row>
    <row r="15">
      <c r="A15" s="3" t="inlineStr">
        <is>
          <t>Cash flows from investing activities</t>
        </is>
      </c>
    </row>
    <row r="16">
      <c r="A16" s="4" t="inlineStr">
        <is>
          <t>Net cash provided by (used in) investing activities</t>
        </is>
      </c>
      <c r="B16" s="5" t="n">
        <v>0</v>
      </c>
      <c r="C16" s="5" t="n">
        <v>0</v>
      </c>
    </row>
    <row r="17">
      <c r="A17" s="3" t="inlineStr">
        <is>
          <t>Cash flows from financing activities</t>
        </is>
      </c>
    </row>
    <row r="18">
      <c r="A18" s="4" t="inlineStr">
        <is>
          <t>Proceeds from short term loan</t>
        </is>
      </c>
      <c r="B18" s="5" t="n">
        <v>309429</v>
      </c>
    </row>
    <row r="19">
      <c r="A19" s="4" t="inlineStr">
        <is>
          <t>Repayments on convertible notes payable</t>
        </is>
      </c>
      <c r="B19" s="5" t="n">
        <v>0</v>
      </c>
      <c r="C19" s="5" t="n">
        <v>0</v>
      </c>
    </row>
    <row r="20">
      <c r="A20" s="4" t="inlineStr">
        <is>
          <t>Repayments on notes payable</t>
        </is>
      </c>
      <c r="B20" s="5" t="n">
        <v>0</v>
      </c>
      <c r="C20" s="5" t="n">
        <v>-1647</v>
      </c>
    </row>
    <row r="21">
      <c r="A21" s="4" t="inlineStr">
        <is>
          <t>Proceeds from related party notes payable</t>
        </is>
      </c>
      <c r="B21" s="5" t="n">
        <v>0</v>
      </c>
      <c r="C21" s="5" t="n">
        <v>86082</v>
      </c>
    </row>
    <row r="22">
      <c r="A22" s="4" t="inlineStr">
        <is>
          <t>Proceeds from notes payable</t>
        </is>
      </c>
      <c r="B22" s="5" t="n">
        <v>0</v>
      </c>
      <c r="C22" s="5" t="n">
        <v>1546</v>
      </c>
    </row>
    <row r="23">
      <c r="A23" s="4" t="inlineStr">
        <is>
          <t>Net cash provided by financing activities</t>
        </is>
      </c>
      <c r="B23" s="5" t="n">
        <v>309429</v>
      </c>
      <c r="C23" s="5" t="n">
        <v>85981</v>
      </c>
    </row>
    <row r="24">
      <c r="A24" s="4" t="inlineStr">
        <is>
          <t>Net change in cash</t>
        </is>
      </c>
      <c r="B24" s="5" t="n">
        <v>13852</v>
      </c>
      <c r="C24" s="5" t="n">
        <v>-3074</v>
      </c>
    </row>
    <row r="25">
      <c r="A25" s="4" t="inlineStr">
        <is>
          <t>Cash, beginning of the period</t>
        </is>
      </c>
      <c r="B25" s="5" t="n">
        <v>0</v>
      </c>
      <c r="C25" s="5" t="n">
        <v>3088</v>
      </c>
    </row>
    <row r="26">
      <c r="A26" s="4" t="inlineStr">
        <is>
          <t>Cash, end of the period</t>
        </is>
      </c>
      <c r="B26" s="5" t="n">
        <v>13852</v>
      </c>
      <c r="C26" s="5" t="n">
        <v>14</v>
      </c>
    </row>
    <row r="27">
      <c r="A27" s="3" t="inlineStr">
        <is>
          <t>Supplemental disclosure of cash flow information:</t>
        </is>
      </c>
    </row>
    <row r="28">
      <c r="A28" s="4" t="inlineStr">
        <is>
          <t>Interest paid with cash</t>
        </is>
      </c>
      <c r="B28" s="5" t="n">
        <v>0</v>
      </c>
      <c r="C28" s="5" t="n">
        <v>0</v>
      </c>
    </row>
    <row r="29">
      <c r="A29" s="4" t="inlineStr">
        <is>
          <t>Income taxes paid</t>
        </is>
      </c>
      <c r="B29" s="5" t="n">
        <v>0</v>
      </c>
      <c r="C29" s="5" t="n">
        <v>0</v>
      </c>
    </row>
    <row r="30">
      <c r="A30" s="3" t="inlineStr">
        <is>
          <t>Supplemental disclosure of non-cash investing and financing transactions:</t>
        </is>
      </c>
    </row>
    <row r="31">
      <c r="A31" s="4" t="inlineStr">
        <is>
          <t>Conversion of notes payable and accrued interest to common stock</t>
        </is>
      </c>
      <c r="B31" s="6" t="n">
        <v>16523</v>
      </c>
      <c r="C31" s="6" t="n">
        <v>17264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Business and Significant Accounting Policies</t>
        </is>
      </c>
      <c r="B1" s="2" t="inlineStr">
        <is>
          <t>9 Months Ended</t>
        </is>
      </c>
    </row>
    <row r="2">
      <c r="B2" s="2" t="inlineStr">
        <is>
          <t>Sep. 30, 2020</t>
        </is>
      </c>
    </row>
    <row r="3">
      <c r="A3" s="3" t="inlineStr">
        <is>
          <t>Summary of Business and Significant Accounting Policies</t>
        </is>
      </c>
    </row>
    <row r="4">
      <c r="A4" s="4" t="inlineStr">
        <is>
          <t>Note 1- Summary of Business and Significant Accounting Policies</t>
        </is>
      </c>
      <c r="B4" s="4" t="inlineStr">
        <is>
          <t xml:space="preserve">Business: The Company is a Nevada corporation, originally formed as a Utah corporation under the name State Cycle, Inc. on August 7, 1974. The Company re-domiciled to the state of Nevada and changed its name to X Rail Enterprises, Inc. on November 5, 2015, at which time its primary business changed from mining to rail transportation, passenger excursions, rail car construction and rail related operations and services. Effective November 4, 2017, the Company changed its name to Las Vegas Xpress, Inc. On April 13, 2020, the Company entered into an asset purchase agreement (the “Agreement”) with an entity affiliated with the Company’s CEO, whereby the Company would acquire certain intellectual property in connection with a planned change in business to assist first responders with data access and transfer in times of crisis using geospatial technology. To that end, on October 9, 2020 and pursuant to FINRA approval, the Company changed its name to Maptelligent, Inc., obtained a new ticker symbol “MAPT,” and effected a 4,000-to-1 reverse stock split. As of the date of this report, the Agreement has not closed, pending the fulfillment of several provisions therein. Going Concern: The accompanying financial statements have been prepared assuming that the Company will continue as a going concern. As shown in the accompanying financial statements, the Company had a net loss of $783,928 for the nine months ended September 30, 2020. The Company also has an accumulated deficit of $24,180,483 and a negative working capital of $4,306,070 as of September 30, 2020, including outstanding convertible notes payable of $324,058. Management believes that it will need additional equity or debt financing to be able to implement its business plan. Given the lack of revenue, capital deficiency and negative working capital, there is substantial doubt about the Company’s ability to continue as a going concern. While we expect the impacts of COVID-19 to have an adverse effect on our business, financial condition and results of operations, we are unable to predict the extent or nature of these impacts at this time. Management is attempting to raise additional equity and debt to sustain operations until it can market its services and achieves profitability. The successful outcome of future activities cannot be determined at this time and there are no assurances that, if achieved, the Company will have sufficient funds to execute its intended business plan or generate positive operating results. The accompanying financial statements do not include any adjustments related to the recoverability and classification of assets or the amounts and classification of liabilities that might be necessary should the Company be unable to continue as a going concern. Basis of Financial Statement Presentation: The accompanying unaudited interim financial statements of Maptelligent, Inc., (the “Company”) are condensed and have been prepared in accordance with the instructions to Form 10-Q and Article 8 of Regulation S-X. Accordingly, they do not include all information and footnotes required by accounting principles generally accepted in the United States of America (“GAAP”) for complete financial statements. These statements reflect all normal and recurring adjustments which, in the opinion of management, are necessary to present fairly the financial position, results of operations and cash flows of the Company for the interim periods presented. However, the results of operations for the interim periods presented are not necessarily indicative of the results that may be expected for the year ending December 31, 2020 or any other future period. These interim financial statements should be read in conjunction with the audited financial statements and notes thereto for the year ended December 31, 2019. Risks and Uncertainties: To date, the company has not generated any sales. The Company operates in a software industry that is subject to intense competition. The inability of the Company to establish contracts and generate sales could have a materially adverse impact on the Company’s operations. Failure to generate significant revenues and ultimately profits, may force the Company to curtail plans or possibly suspend operation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Actual results could differ from those estimates. Cash and Cash Equivalents: The Company considers all highly liquid instruments with a maturity of three months or less at the time of issuance to be cash equivalents. As of September 30, 2020, and December 31, 2019, the Company had $13,852 and $0, respectively, in cash and cash equivalents. Related Parties: The Company follows ASC 850, “Related Party Disclosures,” for the identification of related parties and disclosure of related party transactions (see Note 2). Income Taxes: Deferred tax assets and liabilities are recognized for the expected future tax consequences of events that have been included in the financial statements or tax returns. Under this method, deferred tax assets and liabilities are determined based on the differences between the financial reporting and tax bases of assets and liabilities using enacted tax rates in effect for the year in which the differences are expected to reverse. The deferred tax assets of the Company relate primarily to operating loss carry forwards for federal income tax purposes. A full valuation allowance for deferred tax assets has been provided because the Company believes it is not more likely than not that the deferred tax asset will be realized. Realization of deferred tax assets is dependent on the Company generating sufficient taxable income in future periods. The Company periodically evaluates its tax positions to determine whether it is more likely than not that such positions would be sustained upon examination by a tax authority for all open tax years, as defined by the statute of limitations, based on their technical merits. As of September 30, 2020, and December 31, 2019, the Company has not established a liability for uncertain tax positions. Basic and Diluted Loss per Share: In accordance with Financial Accounting Standards Board Accounting Standards Codification (“FASB ASC”) 260, “Earnings per Share,” the basic income (loss) per common share is computed by dividing the net income (loss) available to common stockholders by the weighted average common shares outstanding during the period. Diluted earnings per share reflect per share amounts that would have resulted if potential dilutive common stock equivalents had been converted to common stock. Common stock equivalents resulting from outstanding debt convertible into 605,008 shares of common stock have been included in the earnings per share computation for the three months ended September 30, 2020, as the Company earned a net income. These equivalents have been excluded from loss per share computations for the nine months ended September 30, 2020, and the nine months ended September 30, 2020 and 2019, as these amounts are anti-dilutive due to net losses. Revenue Recognition: The Company recognizes revenue from the sale of services in accordance with ASC 606, “Revenue Recognition,” only when all of the following criteria have been met: (i) Identify the contract(s) with a customer; (ii) Identify the performance obligations in the contract(s); (iii) Determine the transaction price; (iv) Allocate the transaction price to the performance obligations in the contract(s); (v) Recognize revenue when the Company satisfies a performance obligation. The Company is still investigating possible revenue streams and the application of ASC 606 thereto. Fair Value of Financial Instruments: The Company’s financial instruments consist primarily of cash, prepaid expense, accounts payable and accrued liabilities, accrued expenses, convertible notes and notes payable. The carrying amounts of such financial instruments approximate their respective estimated fair value due to the short-term maturities and approximate market interest rates of these instruments. The Company adopted ASC Topic 820, Fair Value Measurements The three-level hierarchy for fair value measurements is defined as follows: Level 1 – inputs to the valuation methodology are quoted prices (unadjusted) for identical assets or liabilities in active markets; liabilities in active markets;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or directly or indirectly including inputs in markets that are not considered to be active; Level 3 – inputs to the valuation methodology are unobservable and significant to the fair value measurement The following table summarizes fair value measurements by level at September 30, 2020 and December 31, 2019, measured at fair value on a recurring basis: September 30, 2020 Level 1 Level 2 Level 3 Total Liabilities Derivative Liabilities $ - $ - $ 200,975 $ 200,975 December 31, 2019 Level 1 Level 2 Level 3 Total Liabilities Derivative Liabilities $ - $ - $ 143,678 $ 143,678 Share Based Payments: The Company issues stock, options, and warrants as share-based compensation to employees and non-employees. The Company accounts for its share-based compensation to employees and non-employees in accordance FASB ASC 718. Stock-based compensation cost is measured at the grant date, based on the estimated fair value of the award, and is recognized as expense over the requisite service period. During the nine months ended September 30, 2020 and 2019, the Company incurred $225,000 and $77,500, respectively, in stock-based compensation to employees / board members, for which it issued 375,000 and 193,750 shares of common stock, respectively. The Company values warrants using the Black-Scholes option pricing model. Assumptions used in the Black-Scholes model to value options and warrants outstanding at September 30, 2020 and December 31, 2019 were as follows: Variables Values as of September 30, 2020 Values as of December 30, 2019 Stock Price $ 0.0003 $ 0.00 Exercise Price $ 750 $ 750 Estimated Term 0.01-0.44 years 0.16-1.33 years Risk Free Rate 0.25 % 0.25 % Volatility 581.1% - 598.6 % 579.6% - 674.6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lated Party Notes Payable</t>
        </is>
      </c>
      <c r="B1" s="2" t="inlineStr">
        <is>
          <t>9 Months Ended</t>
        </is>
      </c>
    </row>
    <row r="2">
      <c r="B2" s="2" t="inlineStr">
        <is>
          <t>Sep. 30, 2020</t>
        </is>
      </c>
    </row>
    <row r="3">
      <c r="A3" s="3" t="inlineStr">
        <is>
          <t>Related Party Notes Payable</t>
        </is>
      </c>
    </row>
    <row r="4">
      <c r="A4" s="4" t="inlineStr">
        <is>
          <t>Note 2 - Related Party Notes Payable</t>
        </is>
      </c>
      <c r="B4" s="4" t="inlineStr">
        <is>
          <t>The Company acquires on-going funding on an as-needed basis from related parties that include the Company’s officers, directors, majority shareholders, and these parties’ affiliates, pursuant to promissory notes with various origination dates in 2015 and 2017. A summary of outstanding notes payable is as follows: September 30, December 31, 2020 2019 Promissory note, dated December 15, 2015, bearing interest at 10% annually, payable on demand $ 41,810 $ 41,810 Promissory note, dated December 15, 2015, bearing interest at 10% annually, payable on demand 24,101 24,101 Promissory note, dated December 15, 2015, bearing interest at 10% annually, payable on demand 53,994 53,994 Promissory note, dated September 30, 2015, bearing no interest payable on demand 349,573 349,573 Promissory note, dated September 30, 2017, bearing 10% interest, payable on demand 59,044 59,044 Promissory note, dated September 30, 2017, bearing 10% interest, payable on demand 3,200 3,200 $ 531,722 $ 531,722 For the nine months ended September 30, 2020 and 2019, proceeds from related party notes payable totaled $0 and $86,082 respectively, and no repayments were made. Accrued interest on the notes totaled $78,185 and $64,322 as of September 30, 2020 and December 31, 2019, respectively. Other short-term loan – related parties: The Company also received $309,429 in proceeds from a new incoming executive during the nine months ended September 30, 2020. This advance is a non-interest bearing, short-term loan that is due on demand. No repayments have been made on the loan, and no proceeds were received during the nine months ended September 30, 20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vertible Notes Payable</t>
        </is>
      </c>
      <c r="B1" s="2" t="inlineStr">
        <is>
          <t>9 Months Ended</t>
        </is>
      </c>
    </row>
    <row r="2">
      <c r="B2" s="2" t="inlineStr">
        <is>
          <t>Sep. 30, 2020</t>
        </is>
      </c>
    </row>
    <row r="3">
      <c r="A3" s="3" t="inlineStr">
        <is>
          <t>Convertible Notes Payable</t>
        </is>
      </c>
    </row>
    <row r="4">
      <c r="A4" s="4" t="inlineStr">
        <is>
          <t>Note 3 - Convertible Notes Payable</t>
        </is>
      </c>
      <c r="B4" s="4" t="inlineStr">
        <is>
          <t>The following summarizes the book value of the convertible notes payable outstanding as of September 30, 2020 and December 31, 2019: September 30, December 31, 2020 2019 Promissory note, dated June 2, 2017, bearing interest of 4% annually, payable within a year, convertible to common stock at a discount of 40% of the lowest traded price of the common stock during 45 trading days prior to the conversion date. Note is currently in default. 18,260 18,260 Promissory note, dated September 30, 2017, bearing 10% interest, payable on demand, convertible to common stock at the discount of 35% of the lowest traded price of the common stock during 20 trading days prior to the conversion. Note is currently in default. 12,000 12,000 Promissory note, dated November 27, 2017, with principal amount of $85,000 and aggregate purchase price of $79,900 , bearing interest of 12% annually, payable within a year, convertible to common stock at the conversion price equal to the lower of (i) the closing sale price of the common stock on the principal market on the trading day immediately preceding the closing date, and (ii) 50% of either the lowest sale price for the common stock during the 20 consecutive trading days including and immediately preceding the conversion date Note is currently in default. Promissory note, dated December 20, 2017, bearing interest of 12% annually, payable on September 20, 2018, convertible to common stock at a discount of 50% of the lowest two traded prices of the common stock during the 25 trading days prior to the conversion date. Note is currently in default 68,686 68,686 with interest rate increased to 24%. Promissory note, dated April 17, 2018, bearing interest of 8% annually, payable on October 17, 2018, convertible to common stock at $15. Note is currently in default 67,916 67,916 with interest rate increased to 24%. Promissory note, dated April 20, 2018, bearing interest of 12% annually, payable on April 20, 2019, convertible to common stock at a discount of 50% of the average closing bid of the common stock during the 10 trading days prior to the conversion date. Note is currently in default. 50,000 50,000 Promissory note, dated April 30, 2018, bearing interest of 12% annually, payable on April 30, 2019, convertible to common stock at a discount of 50% of the average closing bid of the common stock during the 10 trading days prior to the conversion date. Note is currently in default. 50,000 50,000 Promissory note, dated January 5, 2018, bearing interest of 10% annually, payable on July 5, 2018, convertible to common stock at a discount of 25% of the average of 5 lowest traded prices of the common stock during the 10 trading days prior to the conversion date. Note is currently in default. 37,616 37,616 Convertible notes before debt discount 324,058 324,058 Less unamortized debt discount - - Total outstanding convertible notes payable $ 324,058 324,058 The Company recorded $0 and $65,001in debt discount amortization during the nine months ended September 30, 2020 and 2019, respectively. The aggregate debt discount was fully amortized at December 31, 2019. Accrued interest on the convertible notes totaled $159,234 and $103,769 at September 30, 2020 and December 31, 2019, respectively. During the nine months ended September 30, 2020, the Company converted $16,522 of interest on convertible note into 137,681 shares of common stock. During the nine months ended September 30, 2019, the Company converted $140,054 in convertible note principal and $32,589 in interest ($172,643 total debt) into 500,284 shares of common stock (Note 5). See Note 5 for details of warrants issued in connection with the above convertible no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3T06:02:52Z</dcterms:created>
  <dcterms:modified xmlns:dcterms="http://purl.org/dc/terms/" xmlns:xsi="http://www.w3.org/2001/XMLSchema-instance" xsi:type="dcterms:W3CDTF">2020-11-23T06:02:52Z</dcterms:modified>
</cp:coreProperties>
</file>